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utual to Stock Conversion and " sheetId="9" state="visible" r:id="rId9"/>
    <sheet xmlns:r="http://schemas.openxmlformats.org/officeDocument/2006/relationships" name="Securities" sheetId="10" state="visible" r:id="rId10"/>
    <sheet xmlns:r="http://schemas.openxmlformats.org/officeDocument/2006/relationships" name="Loans Receivable, Net" sheetId="11" state="visible" r:id="rId11"/>
    <sheet xmlns:r="http://schemas.openxmlformats.org/officeDocument/2006/relationships" name="Premises and Equipment, Net" sheetId="12" state="visible" r:id="rId12"/>
    <sheet xmlns:r="http://schemas.openxmlformats.org/officeDocument/2006/relationships" name="Accrued Interest Receivable" sheetId="13" state="visible" r:id="rId13"/>
    <sheet xmlns:r="http://schemas.openxmlformats.org/officeDocument/2006/relationships" name="Deposits" sheetId="14" state="visible" r:id="rId14"/>
    <sheet xmlns:r="http://schemas.openxmlformats.org/officeDocument/2006/relationships" name="Advances from Federal Home Loan" sheetId="15" state="visible" r:id="rId15"/>
    <sheet xmlns:r="http://schemas.openxmlformats.org/officeDocument/2006/relationships" name="Income Taxes" sheetId="16" state="visible" r:id="rId16"/>
    <sheet xmlns:r="http://schemas.openxmlformats.org/officeDocument/2006/relationships" name="Benefit Plan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Regulatory Capital" sheetId="20" state="visible" r:id="rId20"/>
    <sheet xmlns:r="http://schemas.openxmlformats.org/officeDocument/2006/relationships" name="Fair Value Measurements and Di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ecurities (Tables)" sheetId="24" state="visible" r:id="rId24"/>
    <sheet xmlns:r="http://schemas.openxmlformats.org/officeDocument/2006/relationships" name="Loans Receivable, Net (Tables)" sheetId="25" state="visible" r:id="rId25"/>
    <sheet xmlns:r="http://schemas.openxmlformats.org/officeDocument/2006/relationships" name="Premises and Equipment, Net (Ta" sheetId="26" state="visible" r:id="rId26"/>
    <sheet xmlns:r="http://schemas.openxmlformats.org/officeDocument/2006/relationships" name="Accrued Interest Receivable (Ta" sheetId="27" state="visible" r:id="rId27"/>
    <sheet xmlns:r="http://schemas.openxmlformats.org/officeDocument/2006/relationships" name="Deposits (Tables)" sheetId="28" state="visible" r:id="rId28"/>
    <sheet xmlns:r="http://schemas.openxmlformats.org/officeDocument/2006/relationships" name="Income Taxes (Tables)" sheetId="29" state="visible" r:id="rId29"/>
    <sheet xmlns:r="http://schemas.openxmlformats.org/officeDocument/2006/relationships" name="Benefit Plans (Tables)" sheetId="30" state="visible" r:id="rId30"/>
    <sheet xmlns:r="http://schemas.openxmlformats.org/officeDocument/2006/relationships" name="Accumulated Other Comprehensi31" sheetId="31" state="visible" r:id="rId31"/>
    <sheet xmlns:r="http://schemas.openxmlformats.org/officeDocument/2006/relationships" name="Regulatory Capital (Tables)" sheetId="32" state="visible" r:id="rId32"/>
    <sheet xmlns:r="http://schemas.openxmlformats.org/officeDocument/2006/relationships" name="Fair Value Measurements and D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Mutual to Stock Conversion an36" sheetId="36" state="visible" r:id="rId36"/>
    <sheet xmlns:r="http://schemas.openxmlformats.org/officeDocument/2006/relationships" name="Securities (Details Narrative)" sheetId="37" state="visible" r:id="rId37"/>
    <sheet xmlns:r="http://schemas.openxmlformats.org/officeDocument/2006/relationships" name="Securities - Schedule of Held t" sheetId="38" state="visible" r:id="rId38"/>
    <sheet xmlns:r="http://schemas.openxmlformats.org/officeDocument/2006/relationships" name="Securities - Schedule of Amorti" sheetId="39" state="visible" r:id="rId39"/>
    <sheet xmlns:r="http://schemas.openxmlformats.org/officeDocument/2006/relationships" name="Securities - Schedule of Fair V" sheetId="40" state="visible" r:id="rId40"/>
    <sheet xmlns:r="http://schemas.openxmlformats.org/officeDocument/2006/relationships" name="Loans Receivable, Net (Details " sheetId="41" state="visible" r:id="rId41"/>
    <sheet xmlns:r="http://schemas.openxmlformats.org/officeDocument/2006/relationships" name="Loans Receivable, Net - Schedul" sheetId="42" state="visible" r:id="rId42"/>
    <sheet xmlns:r="http://schemas.openxmlformats.org/officeDocument/2006/relationships" name="Loans Receivable, Net - Sched43" sheetId="43" state="visible" r:id="rId43"/>
    <sheet xmlns:r="http://schemas.openxmlformats.org/officeDocument/2006/relationships" name="Loans Receivable, Net - Sched44" sheetId="44" state="visible" r:id="rId44"/>
    <sheet xmlns:r="http://schemas.openxmlformats.org/officeDocument/2006/relationships" name="Loans Receivable, Net - Sched45" sheetId="45" state="visible" r:id="rId45"/>
    <sheet xmlns:r="http://schemas.openxmlformats.org/officeDocument/2006/relationships" name="Loans Receivable, Net  - Schedu" sheetId="46" state="visible" r:id="rId46"/>
    <sheet xmlns:r="http://schemas.openxmlformats.org/officeDocument/2006/relationships" name="Loans Receivable, Net - Sched47" sheetId="47" state="visible" r:id="rId47"/>
    <sheet xmlns:r="http://schemas.openxmlformats.org/officeDocument/2006/relationships" name="Premises and Equipment, Net (De" sheetId="48" state="visible" r:id="rId48"/>
    <sheet xmlns:r="http://schemas.openxmlformats.org/officeDocument/2006/relationships" name="Premises and Equipment, Net - S" sheetId="49" state="visible" r:id="rId49"/>
    <sheet xmlns:r="http://schemas.openxmlformats.org/officeDocument/2006/relationships" name="Accrued Interest Receivable - S" sheetId="50" state="visible" r:id="rId50"/>
    <sheet xmlns:r="http://schemas.openxmlformats.org/officeDocument/2006/relationships" name="Deposits (Details Narrative)" sheetId="51" state="visible" r:id="rId51"/>
    <sheet xmlns:r="http://schemas.openxmlformats.org/officeDocument/2006/relationships" name="Deposits - Schedule of Deposits" sheetId="52" state="visible" r:id="rId52"/>
    <sheet xmlns:r="http://schemas.openxmlformats.org/officeDocument/2006/relationships" name="Deposits - Schedule of Certific" sheetId="53" state="visible" r:id="rId53"/>
    <sheet xmlns:r="http://schemas.openxmlformats.org/officeDocument/2006/relationships" name="Deposits - Schedule of Interest" sheetId="54" state="visible" r:id="rId54"/>
    <sheet xmlns:r="http://schemas.openxmlformats.org/officeDocument/2006/relationships" name="Advances from Federal Home Lo55" sheetId="55" state="visible" r:id="rId55"/>
    <sheet xmlns:r="http://schemas.openxmlformats.org/officeDocument/2006/relationships" name="Income Taxes (Details Narrative" sheetId="56" state="visible" r:id="rId56"/>
    <sheet xmlns:r="http://schemas.openxmlformats.org/officeDocument/2006/relationships" name="Income Taxes - Schedule of Comp" sheetId="57" state="visible" r:id="rId57"/>
    <sheet xmlns:r="http://schemas.openxmlformats.org/officeDocument/2006/relationships" name="Income Taxes - Schedule of Reco" sheetId="58" state="visible" r:id="rId58"/>
    <sheet xmlns:r="http://schemas.openxmlformats.org/officeDocument/2006/relationships" name="Income Taxes - Schedule of Re59" sheetId="59" state="visible" r:id="rId59"/>
    <sheet xmlns:r="http://schemas.openxmlformats.org/officeDocument/2006/relationships" name="Income Taxes - Schedule of Defe" sheetId="60" state="visible" r:id="rId60"/>
    <sheet xmlns:r="http://schemas.openxmlformats.org/officeDocument/2006/relationships" name="Benefit Plans (Details Narrativ" sheetId="61" state="visible" r:id="rId61"/>
    <sheet xmlns:r="http://schemas.openxmlformats.org/officeDocument/2006/relationships" name="Benefit Plans - Schedule of Cha" sheetId="62" state="visible" r:id="rId62"/>
    <sheet xmlns:r="http://schemas.openxmlformats.org/officeDocument/2006/relationships" name="Benefit Plans - Schedule of Wei" sheetId="63" state="visible" r:id="rId63"/>
    <sheet xmlns:r="http://schemas.openxmlformats.org/officeDocument/2006/relationships" name="Benefit Plans - Schedule of Com" sheetId="64" state="visible" r:id="rId64"/>
    <sheet xmlns:r="http://schemas.openxmlformats.org/officeDocument/2006/relationships" name="Benefit Plans - Schedule of W65" sheetId="65" state="visible" r:id="rId65"/>
    <sheet xmlns:r="http://schemas.openxmlformats.org/officeDocument/2006/relationships" name="Benefit Plans - Schedule of Ben" sheetId="66" state="visible" r:id="rId66"/>
    <sheet xmlns:r="http://schemas.openxmlformats.org/officeDocument/2006/relationships" name="Benefit Plans - Schedule of Fai" sheetId="67" state="visible" r:id="rId67"/>
    <sheet xmlns:r="http://schemas.openxmlformats.org/officeDocument/2006/relationships" name="Benefit Plans - Schedule of F68" sheetId="68" state="visible" r:id="rId68"/>
    <sheet xmlns:r="http://schemas.openxmlformats.org/officeDocument/2006/relationships" name="Benefit Plans - Schedule of ESO" sheetId="69" state="visible" r:id="rId69"/>
    <sheet xmlns:r="http://schemas.openxmlformats.org/officeDocument/2006/relationships" name="Accumulated Other Comprehensi70" sheetId="70" state="visible" r:id="rId70"/>
    <sheet xmlns:r="http://schemas.openxmlformats.org/officeDocument/2006/relationships" name="Commitments and Contingencies (" sheetId="71" state="visible" r:id="rId71"/>
    <sheet xmlns:r="http://schemas.openxmlformats.org/officeDocument/2006/relationships" name="Regulatory Capital (Details Nar" sheetId="72" state="visible" r:id="rId72"/>
    <sheet xmlns:r="http://schemas.openxmlformats.org/officeDocument/2006/relationships" name="Regulatory Capital - Schedule o" sheetId="73" state="visible" r:id="rId73"/>
    <sheet xmlns:r="http://schemas.openxmlformats.org/officeDocument/2006/relationships" name="Fair Value Measurements and D74" sheetId="74" state="visible" r:id="rId74"/>
    <sheet xmlns:r="http://schemas.openxmlformats.org/officeDocument/2006/relationships" name="Fair Value Measurements and D75" sheetId="75" state="visible" r:id="rId75"/>
  </sheets>
  <definedNames/>
  <calcPr calcId="124519" fullCalcOnLoad="1"/>
</workbook>
</file>

<file path=xl/sharedStrings.xml><?xml version="1.0" encoding="utf-8"?>
<sst xmlns="http://schemas.openxmlformats.org/spreadsheetml/2006/main" uniqueCount="821">
  <si>
    <t>Document and Entity Information - USD ($)</t>
  </si>
  <si>
    <t>12 Months Ended</t>
  </si>
  <si>
    <t>Dec. 31, 2017</t>
  </si>
  <si>
    <t>Mar. 26, 2018</t>
  </si>
  <si>
    <t>Jun. 30, 2017</t>
  </si>
  <si>
    <t>Document And Entity Information</t>
  </si>
  <si>
    <t>Entity Registrant Name</t>
  </si>
  <si>
    <t>Sunnyside Bancor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Trading Symbol</t>
  </si>
  <si>
    <t>SNNY</t>
  </si>
  <si>
    <t>Document Fiscal Period Focus</t>
  </si>
  <si>
    <t>FY</t>
  </si>
  <si>
    <t>Document Fiscal Year Focus</t>
  </si>
  <si>
    <t>Consolidated Statements of Financial Condition - USD ($)</t>
  </si>
  <si>
    <t>Dec. 31, 2016</t>
  </si>
  <si>
    <t>Assets</t>
  </si>
  <si>
    <t>Cash and cash equivalents</t>
  </si>
  <si>
    <t>Securities held to maturity, net; approximate fair value of $672,000 (2017) and $4,011,000 (2016)</t>
  </si>
  <si>
    <t>Securities available for sale</t>
  </si>
  <si>
    <t>Loans receivable, net</t>
  </si>
  <si>
    <t>Premises and equipment, net</t>
  </si>
  <si>
    <t>Federal Home Loan Bank of New York and other stock, at cost</t>
  </si>
  <si>
    <t>Accrued interest receivable</t>
  </si>
  <si>
    <t>Cash surrender value of life insurance</t>
  </si>
  <si>
    <t>Deferred income taxes</t>
  </si>
  <si>
    <t>Other assets</t>
  </si>
  <si>
    <t>Total assets</t>
  </si>
  <si>
    <t>Liabilities:</t>
  </si>
  <si>
    <t>Deposits</t>
  </si>
  <si>
    <t>Advances from Federal Home Loan Bank of New York</t>
  </si>
  <si>
    <t xml:space="preserve"> </t>
  </si>
  <si>
    <t>Advances from borrowers for taxes and insurance</t>
  </si>
  <si>
    <t>Other liabilities</t>
  </si>
  <si>
    <t>Total liabilities</t>
  </si>
  <si>
    <t>Commitments and contingencies</t>
  </si>
  <si>
    <t>Stockholders' equity:</t>
  </si>
  <si>
    <t>Serial preferred stock; par value $.01, 1,000,000 shares authorized, no shares issued</t>
  </si>
  <si>
    <t>Common stock; par value $.01, 30,000,000 shares authorized and 793,500 shares issued</t>
  </si>
  <si>
    <t>Additional paid-in capital</t>
  </si>
  <si>
    <t>Unallocated common stock held by the Employee Stock Ownership Plan</t>
  </si>
  <si>
    <t>Retained earnings</t>
  </si>
  <si>
    <t>Accumulated other comprehensive (loss)</t>
  </si>
  <si>
    <t>Total stockholders' equity</t>
  </si>
  <si>
    <t>Total liabilities and stockholders' equity</t>
  </si>
  <si>
    <t>Consolidated Statements of Financial Condition (Parenthetical) - USD ($)</t>
  </si>
  <si>
    <t>Statement of Financial Position [Abstract]</t>
  </si>
  <si>
    <t>Securities held to maturity, fair value</t>
  </si>
  <si>
    <t>Serial preferred stock, par value</t>
  </si>
  <si>
    <t>Serial preferred stock, shares authorized</t>
  </si>
  <si>
    <t>Serial preferred stock, shares issued</t>
  </si>
  <si>
    <t>Common stock, par value</t>
  </si>
  <si>
    <t>Common stock, shares authorized</t>
  </si>
  <si>
    <t>Common stock, shares issued</t>
  </si>
  <si>
    <t>Consolidated Statements of Operations - USD ($)</t>
  </si>
  <si>
    <t>Interest and dividend income:</t>
  </si>
  <si>
    <t>Loans</t>
  </si>
  <si>
    <t>Investment securities</t>
  </si>
  <si>
    <t>Mortgage-backed securities</t>
  </si>
  <si>
    <t>Federal funds sold and other earning assets</t>
  </si>
  <si>
    <t>Total interest and dividend income</t>
  </si>
  <si>
    <t>Interest expense:</t>
  </si>
  <si>
    <t>Borrowings</t>
  </si>
  <si>
    <t>Total interest expense</t>
  </si>
  <si>
    <t>Net interest income</t>
  </si>
  <si>
    <t>Provision for loan losses</t>
  </si>
  <si>
    <t>Net interest income after provision for loan losses</t>
  </si>
  <si>
    <t>Non-interest income:</t>
  </si>
  <si>
    <t>Fees and service charges</t>
  </si>
  <si>
    <t>Net gain on sale of securities</t>
  </si>
  <si>
    <t>Net gain on sale of loans</t>
  </si>
  <si>
    <t>Income on bank owned life insurance</t>
  </si>
  <si>
    <t>Total non-interest income</t>
  </si>
  <si>
    <t>Non-interest expense:</t>
  </si>
  <si>
    <t>Compensation and benefits</t>
  </si>
  <si>
    <t>Occupancy and equipment, net</t>
  </si>
  <si>
    <t>Data processing service fees</t>
  </si>
  <si>
    <t>Professional fees</t>
  </si>
  <si>
    <t>Federal deposit insurance premiums</t>
  </si>
  <si>
    <t>Advertising and promotion</t>
  </si>
  <si>
    <t>Other</t>
  </si>
  <si>
    <t>Total non-interest expense</t>
  </si>
  <si>
    <t>Income (loss) before income taxes</t>
  </si>
  <si>
    <t>Income tax</t>
  </si>
  <si>
    <t>Net (loss)</t>
  </si>
  <si>
    <t>Basic and diluted loss per share</t>
  </si>
  <si>
    <t>Weighted average shares outstanding basic and diluted</t>
  </si>
  <si>
    <t>Consolidated Statements of Comprehensive Income (Loss) - USD ($)</t>
  </si>
  <si>
    <t>Statement of Comprehensive Income [Abstract]</t>
  </si>
  <si>
    <t>Defined benefit pension plans:</t>
  </si>
  <si>
    <t>Net gain (loss) arising during the period</t>
  </si>
  <si>
    <t>Amortization of loss included in net periodic plan cost</t>
  </si>
  <si>
    <t>Unrealized gains (losses) on securities available for sale:</t>
  </si>
  <si>
    <t>Unrealized holding gains (losses) arising during the period</t>
  </si>
  <si>
    <t>Reclassification adjustment for gains included in operations</t>
  </si>
  <si>
    <t>Other comprehensive income (loss), before tax</t>
  </si>
  <si>
    <t>Income tax expense (benefit) related to items of other comprehensive income</t>
  </si>
  <si>
    <t>Other comprehensive income (loss), net of tax</t>
  </si>
  <si>
    <t>Comprehensive income (loss)</t>
  </si>
  <si>
    <t>Consolidated Statements of Stockholders Equity - USD ($)</t>
  </si>
  <si>
    <t>Common Stock [Member]</t>
  </si>
  <si>
    <t>Additional Paid-in Capital [Member]</t>
  </si>
  <si>
    <t>Unallocated Common Stock Held by ESOP [Member]</t>
  </si>
  <si>
    <t>Retained Earnings [Member]</t>
  </si>
  <si>
    <t>Accumulated Other Comprehensive Income (Loss) [Member]</t>
  </si>
  <si>
    <t>Total</t>
  </si>
  <si>
    <t>Balance at Dec. 31, 2015</t>
  </si>
  <si>
    <t>Net loss</t>
  </si>
  <si>
    <t>ESOP shares allocated or committed to be released</t>
  </si>
  <si>
    <t>Restricted stock awards earned</t>
  </si>
  <si>
    <t>Purchase of stock for restricted stock awards</t>
  </si>
  <si>
    <t>Other comprehensive income, net of tax</t>
  </si>
  <si>
    <t>Balance at Dec. 31, 2016</t>
  </si>
  <si>
    <t>Purchase of stock for ESOP</t>
  </si>
  <si>
    <t>Reclassification adjustment for the income tax effects of the Tax Cuts and Jobs Act on items within accumulated other comprehensive income (loss)</t>
  </si>
  <si>
    <t>Balance at Dec. 31, 2017</t>
  </si>
  <si>
    <t>Consolidated Statements of Cash Flows - USD ($)</t>
  </si>
  <si>
    <t>Cash flows from operating activities:</t>
  </si>
  <si>
    <t>Adjustments to reconcile net (loss) to net cash provided by operating activities:</t>
  </si>
  <si>
    <t>Depreciation expense</t>
  </si>
  <si>
    <t>Amortization of premiums and accretion of discounts, net</t>
  </si>
  <si>
    <t>Amortization of deferred loan fees and costs, net</t>
  </si>
  <si>
    <t>Net gain on sales of securities</t>
  </si>
  <si>
    <t>Net gain on sales of loans</t>
  </si>
  <si>
    <t>Increase in accrued interest receivable</t>
  </si>
  <si>
    <t>Increase in cash surrender value of life insurance</t>
  </si>
  <si>
    <t>Net decrease (increase) in other assets</t>
  </si>
  <si>
    <t>Net (decrease) increase in other liabilities</t>
  </si>
  <si>
    <t>Amortization of stock compensation plans</t>
  </si>
  <si>
    <t>Net cash provided by operating activities</t>
  </si>
  <si>
    <t>Cash flows from investing activities:</t>
  </si>
  <si>
    <t>Purchases of securities available for sale</t>
  </si>
  <si>
    <t>Repayments and maturities of securities held to maturity</t>
  </si>
  <si>
    <t>Repayments and maturities of securities available for sale</t>
  </si>
  <si>
    <t>Proceeds from sales/calls of securities held to maturity</t>
  </si>
  <si>
    <t>Proceeds from sales/calls of securities available for sale</t>
  </si>
  <si>
    <t>(Purchase) redemption of Federal Home Loan Bank and other stock</t>
  </si>
  <si>
    <t>Loans purchased</t>
  </si>
  <si>
    <t>Proceeds from sales of loans</t>
  </si>
  <si>
    <t>Loan originations, net of principal repayments</t>
  </si>
  <si>
    <t>Purchases of bank premises and equipment</t>
  </si>
  <si>
    <t>Net cash provided by investing activities</t>
  </si>
  <si>
    <t>Cash flows from financing activities:</t>
  </si>
  <si>
    <t>Net decrease in deposits</t>
  </si>
  <si>
    <t>Net (decrease) increase in short term borrowings</t>
  </si>
  <si>
    <t>Net (decrease) increase in advances from borrowers for taxes and insurance</t>
  </si>
  <si>
    <t>Net cash used in financing activities</t>
  </si>
  <si>
    <t>Net decrease in cash and cash equivalents</t>
  </si>
  <si>
    <t>Cash and cash equivalents at beginning of year</t>
  </si>
  <si>
    <t>Cash and cash equivalents at end of year</t>
  </si>
  <si>
    <t>Cash paid for:</t>
  </si>
  <si>
    <t>Interest</t>
  </si>
  <si>
    <t>Income taxes, net</t>
  </si>
  <si>
    <t>Summary of Significant Accounting Policies</t>
  </si>
  <si>
    <t>Accounting Policies [Abstract]</t>
  </si>
  <si>
    <t>1. SUMMARY OF SIGNIFICANT ACCOUNTING
POLICIES The following is a description of the
more significant policies used in the presentation of the accompanying consolidated financial statements of Sunnyside Bancorp,
Inc. and Subsidiary (the “Company”). Principles of Consolidation The consolidated financial statements
are comprised of the accounts of Sunnyside Bancorp. Inc., and its wholly-owned subsidiary, Sunnyside Federal Savings and Loan Association
of Irvington (the “Association”). All significant intercompany accounts and transactions have been eliminated in consolidation. Business Sunnyside Federal Savings and Loan Association
of Irvington is a community-oriented savings institution whose primary business is accepting deposits from customers within its
market area (Westchester County, New York) and investing those funds in mortgage loans secured by one-to-four family residences
and in mortgage-backed and other securities. To a significantly lesser extent, funds are invested in multi-family and commercial
mortgage loans, commercial loans, and consumer loans. Customer deposits are insured up to applicable limits by the Federal Deposit
Insurance Corporation (the “FDIC”). As a federally-chartered savings association, the Association’s primary regulator
is the Office of the Controller of the Currency (the “OCC”). Basis of Financial Statement Presentation The financial statements of the Company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statement of financial condition and revenues and expenses for the period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vailable information to recognize losses on loans, future additions to the
allowance for loan losses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Cash and Cash Equivalents For purposes of reporting cash flows,
the Company considers all cash and amounts due from depository institutions and interest-bearing deposits in other depository institutions
with original maturities of three months or less to be cash equivalents. 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December 31, 2017 and 2016, the Company had no securities classified as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 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 Allowance for Loan Losses An allowance for loan losses is maintained
at a level, to the best of management’s knowledge, to cover all known and inherent losses in the portfolio that are both
probable and reasonable to estimate. Management of the Association,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Association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Association
does not aggregate such loans for evaluation purposes. 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 Premises and Equipment Premises and equipment are comprised
of land, building, and furniture, fixtures, and equipment, at cost, less accumulated depreciation. Depreciation charges are computed
on the straight-line method over the following estimated useful lives:
Building and improvements 5 to 40 years
Furniture, fixtures and equipment 2 to 10 years Bank-Owned Life Insurance Bank-owned life insurance (“BOLI”)
is accounted for in accordance with Financial Accounting Standards Board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 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The Company accounts for uncertainty
in income taxes recognized in the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years ended December 31, 2017 and
2016. The Company’s policy is to recognize interest and penalties on unrecognized tax benefits in income tax expense in the
statement of operations. The amount of interest and penalties for the years ended December 31, 2017 and 2016 was immaterial. The
Company is subject to U.S. federal income tax, as well as income tax of the State of New York. The Company is no longer subject
to examination by taxing authorities for years before 2013. 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of the first 6% contributed by participants and recognizes expense as its
contributions are made. Employee Stock Ownership Plan: 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shares. The maximum number of shares of stock that may be issued
as restricted stock awards cannot exceed 23,805. The Stock Incentive Plan will remain
in effect as long as any awards under it are outstanding; however, no awards may be granted under the Stock Incentive Plan on or
after the 10-year anniversary of the effective date of the Stock Incentive Plan or July 17, 2024. Under FASB ASC Topic 718, the
Company will recognize compensation expense on its income statement over the requisite service period or performance period based
on the grant date fair value of stock options and other equity-based compensation (such as restricted stock). Comprehensive Income Accounting principles generally require
that recognized revenue, expenses, gains and losses be included in net income.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are components
of comprehensive income. 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 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allocated shares held by the ESOP and the unvested shares of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non-vested restricted stock grants. Potential common shares related to stock options are determined using the
treasury stock method. Advertising Costs It is the Company’s policy to
expense advertising costs in the period in which they are incurred. Subsequent Events The Company has evaluated all events
subsequent to the balance sheet date of December 31, 2017, through the date of this report, and has determined that there are no
subsequent events that require disclosure under FASB guidance. Recent Accounting Pronouncements In February 2018, the FASB issued ASU
2018-02, “Income Statement-Reporting Comprehensive Income (Topic 220): Reclassification of Certain Tax Effects from Accumulated
Other Comprehensive Income”. This update was issued to address a narrow-scope financial reporting issue that arose as a consequence
of the change in the tax law. On December 22, 2017, the U.S. government enacted a tax bill, H.R.1, An Act to Provide for Reconciliation
Pursuant to Titles II and V of the Concurrent Resolution on the Budget for Fiscal Year 2018 (Tax Cuts and Jobs Act of 2017). ASU
2018-02 permit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4 percent and the newly enacted 21 percent corporate income tax rate. ASU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The changes are required to be applied retrospectively to each period (or periods) in which the
effect of the change in the U.S. federal corporate income tax rate in the Tax Cuts and Jobs Act of 2017 is recognized. The Company
early adopted ASU 2018-02, which resulted in the reclassification from accumulated other comprehensive income to retained earnings
totaling $242,060, reflected in the Consolidated Statements of Stockholders’ Equity. In May 2017, the FASB issued ASU 2017-09,
“Compensation-Stock Compensation (Topic 718): Scope of Modification Accounting”. This update provides guidance about
changes to terms or conditions of a share-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The update
is to be applied prospectively for awards modified on or after the adoption date. The adoption of this guidance on January 1, 2018
is not expected to have a material impact on the Company’s Consolidated Financial Statements. In March 2017, the FASB issued ASU 2017-08,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ASU
No. 2017-08 is effective for fiscal years beginning after December 15, 2018, including interim periods within those fiscal years.
The adoption of this guidance on January 1, 2019 is not expected to have a material impact on the Company’s Consolidated
Financial Statements. In March 2017, the FASB issued ASU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The adoption of this guidance on
January 1, 2018 is not expected to have a material impact on the Company’s Consolidated Financial Statements. In August 2016, the FASB issued ASU
No. 2016-15, Statement of Cash Flows (Topic 230), which provides guidance on eight specific cash flow issues in order to reduce
diversity in the manner in which certain cash receipts and cash payments are presented and classified in the statements of cash
flows. The amendments in this ASU are effective for public companies for fiscal years beginning after December 15, 2017. The adoption
of this guidance on January 1, 2018 is not expected to have a material impact on the Company’s consolidated financial statements. In June 2016, the FASB issued ASU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While early adoption is permitted, the Company does not expect to elect that option. The Company has begun
its evaluation of the amended guidance including the potential impact on its Consolidated Financial Statements. The extent of the
change is indeterminable at this time as it will be dependent upon portfolio composition and credit quality at the adoption date,
as well as economic conditions and forecasts at that time. Upon adoption, any impact to the allowance for credit losses - currently
allowance for loan and lease losses - will have an offsetting impact on retained earnings. In March 2016, the FASB issued ASU 2016-09,
Compensation – Stock Compensation (Topic 718): Improvements to Employee Share-Based Payment Accounting. The objectives of
the ASU are to simplify accounting for the tax consequences of a stock payment and amend the manner in which excess tax benefits
and a business’s payments to satisfy the tax obligation for recipients of the shares should be classified. The amendments:
(i) allow companies to estimate the number of stock awards they expect to vest, and (ii) revise the withholding requirements for
classifying stock awards as equity. The adoption of this guidance on January 1, 2017 did not have a material impact on the Company’s
consolidated financial statements.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adoption of this guidance on January 1, 2019 is not
expected to have a material effect on the Company’s consolidated financial statements. In January, 2016, the FASB issued ASU
2016-01, Financial Instruments – Overall (Subtopic 825-10): “Recognition and Measurement of Financial Assets and Financial
Liabilities”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is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2016-01 is effective for fiscal years beginning after December 15, 2017 for public entities. The adoption of this
guidance on January 1, 2018 is not expected to have a material effect on the Company’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The adoption of this guidance on January 1, 2017 did not have a material impact on the Company’s consolidated financial statements. Reclassification Certain amounts for the year ended
December 31, 2016 have been reclassified to conform to the current year’s presentation.</t>
  </si>
  <si>
    <t>Mutual to Stock Conversion and Liquidation Account</t>
  </si>
  <si>
    <t>Equity [Abstract]</t>
  </si>
  <si>
    <t>2.
MUTUAL TO STOCK CONVERSION AND LIQUIDATION ACCOUNT On July 15, 2013, the Association completed
its mutual-to-stock conversion, and the Company consummated its initial stock offering. The Company sold 793,500 shares of its
common stock, including 55,545 shares purchased by the Association’s employee stock ownership plan (“ESOP”),
at a price of $10.00 per share, in a subscription offering, for gross offering proceeds of $7,935,000. The cost of conversion and
the stock offering were deferred and deducted from the proceeds of the offering. Conversion costs incurred totaled $845,000 resulting
in net proceeds of $6.5 million after also deducting the shares acquired by the ESOP. In accordance with applicable federal
conversion regulations, at the time of the completion of the mutual-to-stock conversion, the Company established a liquidation
account in the Association in an amount equal to the Association’s total retained earnings as of the latest balance sheet
date in the final prospectus used in the conversion. Each eligible account holder or supplemental account holder is entitled to
a proportionate share of this liquidation account in the event of a complete liquidation of the Association, and only in such
event.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The Company may not declare,
pay a dividend on, or repurchase any of its capital stock, if the effect thereof would cause retained earnings to be reduced below
the liquidation account amount or regulatory capital requirements.</t>
  </si>
  <si>
    <t>Securities</t>
  </si>
  <si>
    <t>Investments, Debt and Equity Securities [Abstract]</t>
  </si>
  <si>
    <t>3. SECURITIES
December 31, 2017
Amortized Gross Unrealized Fair
Cost Gains Losses Value
Securities held to maturity:
State, county, and municipal obligations $ 549,011 $ 11,595 $ 1,036 $ 559,570
Mortgage-backed securities 107,827 4,390 - 112,217
$ 656,838 $ 15,985 $ 1,036 $ 671,787
Securities available for sale:
U.S. government and agency obligations $ 2,999,229 $ 75 $ 21,508 2,977,796
Mortgage-backed securities 26,592,303 - 394,574 26,197,729
$ 29,591,532 $ 75 $ 416,082 $ 29,175,525
December 31, 2016
Amortized Gross Unrealized Fair
Cost Gains Losses Value
Securities held to maturity:
U.S. government and agency obligations $ 2,000,000 $ 11,698 $ - $ 2,011,698
State, county, and municipal obligations 550,234 - 8,225 542,009
Mortgage-backed securities 1,404,315 52,999 - 1,457,314
$ 3,954,549 $ 64,697 $ 8,225 $ 4,011,021
Securities available for sale:
U.S. government and agency obligations $ 3,198,932 $ - $ 6,818 $ 3,192,114
Mortgage-backed securities 26,905,021 5,575 771,432 26,139,164
$ 30,103,953 $ 5,575 $ 778,250 $ 29,331,278 Mortgage-backed securities consist of
securities guaranteed by Ginnie Mae, Fannie Mae, Freddie Mac, and the Small Business Administration with amortized costs of $316,000,
$14.5 million, $9.3 million, and $2.6 million, respectively, at December 31, 2017 ($1.7 million, $16.8 million, $6.7 million, and
$3.1 million, respectively, at December 31, 2016). Proceeds from the sale/call of securities
available for sale amounted to $0 and $18,704,000 for the years ended December 31, 2017 and December 31, 2016, respectively. Net
gains of $0 and $122,000 were recognized on these sales/calls for the years ended December 31, 2017 and 2016, respectively. Proceeds from the sale/calls of securities
held to maturity amounted to $3.1 million and $422,000 for the years ended December 31, 2017 and 2016, respectively. Net gains
of $34,000 and $4,500 were recognized on these sales, respectively. The sale of the securities occurred after the Company had already
collected a substantial portion (at least 85%) of the principal outstanding at acquisition due to prepayments on the debt securities. The following is a summary of the amortized
cost and fair value of securities at December 31, 2017 and 2016, by remaining period to contractual maturity. Actual maturities
may differ from these amounts because certain debt security issuers have the right to call or redeem their obligations prior to
contractual maturity. In addition, mortgage backed securities that amortize monthly are listed in the period the security is legally
set to pay off in full.
December 31, 2017
Held to Maturity Available for Sale
Amortized Fair Amortized Fair
Cost Value Cost Value
Within one year $ - $ - $ - $ -
After one to five years 202,658 201,622 3,324,388 3,297,519
After five to ten years - - 3,427,174 3,371,664
After ten years 454,180 470,165 22,839,970 22,506,342
$ 656,838 $ 671,787 $ 29,591,532 $ 29,175,525
December 31, 2016
Held to Maturity Available for Sale
Amortized Fair Amortized Fair
Cost Value Cost Value
Within one year $ - $ - $ 2,199,549 $ 2,199,424
After one to five years 204,107 201,678 999,383 992,690
After five to ten years - - 2,905,702 2,836,866
After ten years 3,750,442 3,809,343 23,999,319 23,302,298
$ 3,954,549 $ 4,011,021 $ 30,103,953 $ 29,331,278 The following tables summarize the fair
values and unrealized losses of securities with an unrealized loss at December 31, 2017 and 2016, segregated between securities
that have been in an unrealized loss position for less than one year, or one year or longer, at the respective dates.
December 31, 2017
Under One Year One Year or More
Gross Gross
Fair Unrealized Fair Unrealized
Value Loss Value Loss
Securities available for sale:
U.S. government and agency obligations $ 1,488,655 $ 11,107 $ 989,189 $ 10,401
Mortgage-backed securities 7,791,601 58,819 18,406,128 335,755
9,280,256 69,926 19,395,317 346,156
Securities held to maturity:
State, county, and municipal obligations 202,658 1,036 - -
$ 9,482,914 $ 70,962 $ 19,395,317 $ 346,156
December 31, 2016
Under One Year One Year or More
Gross Gross
Fair Unrealized Fair Unrealized
Value Loss Value Loss
Securities available for sale:
U.S. government and agency obligations $ 3,192,114 $ 6,818 $ - $ -
Mortgage-backed securities 22,915,969 669,270 2,354,733 102,162
26,108,083 676,088 2,354,733 102,162
Securities held to maturity:
State, county, and municipal obligations 542,009 8,225 - -
$ 26,650,092 $ 684,313 $ 2,354,733 $ 102,162 The unrealized losses are primarily
due to changes in market interest rates subsequent to purchase. At December 31, 2017, a total of 40 securities were in an unrealized
loss position (34 at December 31, 2016). The Company generally purchases securities issued by Government Sponsored Enterprises
(GSE). Accordingly, it is expected that the GSE securities would not be settled at a price less than the Company’s amortized
cost basis. The Company does not consider these investments to be other-than-temporarily impaired at December 31, 2017 and December
31, 2016 since the decline in market value is attributable to changes in interest rates and not credit quality and the Company
has the intent and ability to hold these investments until there is a full recovery of the unrealized loss, which may be at maturity. Securities available for sale, with
a carrying value of approximately $6.4 million at December 31, 2017 have been pledged to secure advances from the Federal Home
Loan Bank of New York.</t>
  </si>
  <si>
    <t>Loans Receivable, Net</t>
  </si>
  <si>
    <t>Receivables [Abstract]</t>
  </si>
  <si>
    <t xml:space="preserve">4. LOANS RECEIVABLE, NET
December 31,
2017 2016
Mortgage loans:
Residential 1-4 family $ 22,328,431 $ 24,808,914
Commercial and multi-family 14,635,915 15,790,917
Home equity lines of credit 433,193 524,414
37,397,539 41,124,245
Other loans:
Secured by savings accounts 7,158 11,390
Student 10,150,844 5,743,338
Commercial 1,416,661 1,493,323
11,574,663 7,248,051
Total loans 48,972,202 48,372,296
Less:
Deferred loan fees (costs and premiums), net (333,105 ) (139,659 )
Allowance for loan losses 507,235 466,893
174,130 327,234
$ 48,798,072 $ 48,045,062 In the ordinary course of business, the Company
makes loans to its directors, executive officers, and their associates (related parties) on the same terms as those prevailing
at the time of origination for comparable loans with other borrowers. The unpaid principal balances of related party loans were
approximately $151,000 and $160,000 at December 31, 2017 and 2016, respectively. Activity in the allowance for loan losses is
summarized as follows:
Year Ended
December 31,
2017 2016
Balance at beginning of year $ 466,893 $ 463,243
Provision for loan losses 40,342 3,650
Balance at end of year $ 507,235 $ 466,893 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re are no specific allowances as of December 31, 2017 and
2016. The general component covers pools of loans by loan class not considered impaired, as well as smaller balance homogeneous
loans, such as one-to-four family real estate, home equity lines of credit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including the value of underlying collateral for collateral dependent loans.
3. Nature and volume of the portfolio and terms of loans.
4. Experience, ability, and depth of lending management and staff and the quality of the Association’s loan review system.
5. Volume and severity of past due, classified and nonaccrual loans.
6. Existence and effect of any concentrations of credit and changes in the level of such concentrations.
7.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pass, special mention, substandard, doubtful and loss. Loan classifications are defined as follows:
● Pass — These loans are well protected by the current net worth and paying capacity of the obligor (or guarantors, if any) or by the fair value, less cost to acquire and sell, of any underlying collateral in a timely manner.
● Special Mention — These loans have potential weaknesses that deserve management’s close attention. If left uncorrected, these potential weaknesses may result in deterioration of repayment prospects.
● 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the Company will sustain some loss if the deficiencies are not corrected.
● 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as doubtful is high. Its classification as Loss is not appropriate, however, because pending events are expected to materially affect the amount of loss.
● 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 One of the primary methods the Company uses
as an indicator of the credit quality of their portfolio is the regulatory classification system. The following table reflects
the credit quality indicators by portfolio segment and class, at the dates indicated:
December 31, 2017
Mortgage Loans
Commercial Commercial
Residential Real Estate and and
1-4 Family Multi-Family Home Equity Student Other Total
(In thousands)
Pass $ 21,729 $ 14,636 $ 417 $ 10,151 $ 1,424 $ 48,357
Special Mention 49 - - - - 49
Substandard 550 - 16 - - 566
Total $ 22,328 $ 14,636 $ 433 $ 10,151 $ 1,424 $ 48,972
December 31, 2016
Mortgage Loans
Commercial Commercial
Residential and and
1-4 Family Multi-Family Home Equity Student Other Total
(In thousands)
Pass $ 24,249 $ 15,791 $ 503 $ 5,743 $ 1,505 $ 47,791
Special Mention - - - - - -
Substandard 560 - 21 - - 581
Total $ 24,809 $ 15,791 $ 524 $ 5,743 $ 1,505 $ 48,372 The following table provides information about
loan delinquencies at the dates indicated:
December 31, 2017
90 Days
or More
30-59 60-89 90 Days Past Due
Days Days or More Total Current Total and
Past Due Past Due Past Due Past Due Loans Loans Accruing
(In thousands)
Residential 1-4 family $ 177 $ - $ 336 $ 513 $ 21,815 $ 22,328 $ -
Commercial and multi-family - - - $ - 14,636 14,636 -
Home equity lines of credit - - - $ - 433 433 -
Student loans 48 - 27 $ 75 10,076 10,151 27
Other loans - - - $ - 1,424 1,424 -
$ 225 $ - $ 363 $ 588 $ 48,384 $ 48,972 $ 27
December 31, 2016
90 Days
or More
30-59 60-89 90 Days Past Due
Days Days or More Total Current Total and
Past Due Past Due Past Due Past Due Loans Loans Accruing
(In thousands)
Residential 1-4 family $ - $ 272 $ 337 $ 609 $ 24,200 $ 24,809 $ -
Commercial and multi-family - - - - 15,791 15,791 -
Home equity lines of credit - - 21 21 503 524 -
Student loans 5 10 - 15 5,728 5,743 -
Other loans - - - - 1,505 1,505 -
$ 5 $ 282 $ 358 $ 645 $ 47,727 $ 48,372 $ - There were no impaired loans or troubled debt
restructured loans at December 31, 2017 and 2016. The following is a summary of loans, by loan
type, on which the accrual of income has been discontinued and loans that are contractually past due 90 days or more but have not
been classified as non-accrual at the dates indicated:
December 31,
2017 2016
(In thousands)
Residential 1-4 family $ 599 $ 609
Commercial and multi-family - -
Home equity lines of credit 16 21
Student loans - -
Other loans - -
Total non-accrual loans 615 630
Accruing loans delinquent 90 days or more 27 -
Total non-performing loans $ 642 $ 630 The total amount of interest income on non-accrual
loans that would have been recognized if interest on all such loans had been recorded based upon original contract terms amounted
to approximately $31,300 and $39,500 for the year ended December 31, 2017 and 2016, respectively. The total amount of interest
income recognized on non-accrual loans amounted to approximately $16,800 and $36,800 during the year ended December 31, 2017 and
2016, respectively. The following tables present the activity in
the allowance for loan losses by loan type for the years indicated:
Year Ended
December 31, 2017
Mortgage Loans
Commercial
Residential and
1-4 Family Multi-Family Home Equity Student Other Unallocated Total
(In thousands)
Beginning balance $ 297 $ 138 $ 5 $ 20 $ 7 $ - $ 467
Provision for loan losses 21 (17 ) (1 ) 34 3 - 40
Ending Balance $ 318 $ 121 $ 4 $ 54 $ 10 $ - $ 507
Year Ended
December 31, 2016
Mortgage Loans
Commercial
Residential and
1-4 Family Multi-Family Home Equity Student Other Unallocated Total
(In thousands)
Beginning balance $ 315 $ 130 $ 3 $ 14 $ 1 $ - $ 463
Provision for loan losses (18 ) 8 2 6 6 - 4
Ending Balance $ 297 $ 138 $ 5 $ 20 $ 7 $ - $ 467 </t>
  </si>
  <si>
    <t>Premises and Equipment, Net</t>
  </si>
  <si>
    <t>Property, Plant and Equipment [Abstract]</t>
  </si>
  <si>
    <t>5. PREMISES AND EQUIPMENT, NET
December 31,
2017 2016
Land and land improvements $ 766,939 $ 766,939
Building and building improvements 2,528,451 2,502,142
Furniture, fixtures and equipment 860,523 857,110
4,155,913 4,126,191
Less accumulated depreciation (2,926,456 ) (2,790,537 )
$ 1,229,457 $ 1,335,654 Depreciation expense for the years
ended, December 31, 2017 and 2016, was $135,919 and $145,204, respectively.</t>
  </si>
  <si>
    <t>Accrued Interest Receivable</t>
  </si>
  <si>
    <t xml:space="preserve">6. ACCRUED INTEREST RECEIVABLE
December 31,
2017 2016
Loans $ 406,295 $ 337,844
Mortgage-backed securities 72,979 78,400
Investment securities 10,965 26,818
$ 490,239 $ 443,062 </t>
  </si>
  <si>
    <t>Deposits [Abstract]</t>
  </si>
  <si>
    <t>7. DEPOSITS
December 31,
2017 2016
Weighted Weighted
Average Average
Rate Amount Rate Amount
Non-interest bearing checking 0.00 % $ 4,816,982 0.00 % $ 4,242,735
NOW accounts 0.05 % 12,172,345 0.05 % 12,354,063
Regular savings and clubs 0.10 % 21,864,032 0.10 % 22,190,260
Super saver 0.15 % 6,168,913 0.15 % 6,957,107
Money market 0.10 % 3,413,996 0.10 % 2,946,249
48,436,268 48,690,414
Certificates of deposit 0.85 % 24,122,546 0.83 % 25,597,182
0.34 % $ 72,558,814 0.34 % $ 74,287,596 Certificates of deposit are summarized by remaining period
to contractual maturity as follows:
December 31,
2017 2016
(In thousands)
One year or less $ 17,403 $ 15,988
Over one to three years 5,361 8,333
Over three years 1,359 1,276
$ 24,123 $ 25,597 Certificates of deposit with balances
of $100,000 or more totaled $9.3 million and $9.0 million at December 31, 2017 and 2016, respectively. The Company’s deposits
are insurable to applicable limits established by the Federal Deposit Insurance Corporation. The maximum deposit insurance amount
is $250,000. Interest expense on deposits is summarized as follows:
Year Ended
December 31,
2017 2016
NOW $ 5,764 $ 6,488
Savings and clubs 32,784 33,343
Money market 3,177 2,985
Certificates of deposit 186,295 268,451
$ 228,021 $ 311,267</t>
  </si>
  <si>
    <t>Federal Home Loan Banks [Abstract]</t>
  </si>
  <si>
    <t>8. ADVANCES FROM FEDERAL HOME LOAN BANK OF NEW YORK Advances from the Federal Home Loan
Bank of New York totaled $0 and $3,000,000 as of December 31, 2017 and 2016, respectively. The advance at December 31, 2016 carried
an interest rate of 0.81% and matured on January 31, 2017. At December 31, 2017, the Company had
a borrowing capacity at the FHLB of $25.7 million and access to a line of credit at Atlantic Community Bankers Bank of $2,000,000
of which no balances were outstanding at December 31, 2017. See Note 3 to the consolidated financial
statements regarding securities pledged as collateral for such advances.</t>
  </si>
  <si>
    <t>Income Taxes</t>
  </si>
  <si>
    <t>Income Tax Disclosure [Abstract]</t>
  </si>
  <si>
    <t>9. INCOME TAXES The components of income taxes are summarized
as follows:
Year Ended
December 31,
2017 2016
Current tax expense (benefit):
Federal $ - $ -
State 18,000 19,395
18,000 19,395
Deferred tax expense (benefit):
Federal 436,980 (40,111 )
State (76,638 ) (14,032 )
360,342 (54,143 )
State valuation allowance, net 33,422 113,236
$ 411,764 $ 78,488 The following is a reconciliation of
expected income taxes (benefit), computed at the applicable federal statutory rate of 34% to the actual income tax expense (benefit):
Year Ended
December 31,
2017 2016
Federal income tax expense (benefit) $ 28,803 $ (13,237 )
Impact of Tax Reform 422,910 -
State income tax expense (benefit) (15,974 ) 3,540
Income from life insurance (20,732 ) (19,615 )
Tax-exempt interest (4,737 ) (6,107 )
Other (31,928 ) 671
State valuation allowance, net 33,422 113,236
Actual income tax (benefit) $ 411,764 $ 78,488 The components of deferred tax assets and liabilities are
as follows:
December 31,
2017 2016
Deferred tax assets:
Depreciation $ 102,918 $ 120,917
Benefit plan liabilities 88,510 184,596
Allowance for loan losses 126,770 165,192
Charitable contribution carryover 3,362 4,113
Net operating loss carryover 595,124 722,316
Unfunded pension liability 303,719 533,578
Unrealized loss on securities available for sale 87,361 262,710
1,307,764 1,993,422
Valuation allowance (222,208 ) (171,569 )
Total deferred tax assets 1,085,556 1,821,853
Deferred tax liabilities:
Discounts on investments 299 1,069
Prepaid benefit plans 393,200 533,584
Net deferred loan costs/fees 9,476 15,533
Other 143 1,092
Total deferred tax liabilities 403,118 551,278
Net deferred tax assets $ 682,438 $ 1,270,575 At December 31, 2017, the Company had
a federal net operating loss carryover of $1,672,000 and a New York state net operating loss carryover of $2,828,000 available
to offset future taxable income. 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and tax
planning strategies in making this assessment. As a result of New York State tax law changes, a valuation allowance of $222,000
has been established on the entire New York State portion of the net deferred tax asset. Based upon projections of future taxable
income, management believes it is more likely than not the Company will realize the remaining deferred tax asset. On December 22, 2017, the President
signed into law the Tax Act. The new law reduces the federal corporate income tax rate from 34% to 21% for tax years beginning
after December 31, 2017. Under ASC 740, “Income Taxes”, companies are required to recognize the effect of tax law changes
in the period of enactment; therefore, the Company re-measured its deferred tax assets and liabilities at the enacted tax rate
expected to apply when its temporary differences are expected to be realized or settled. As of the date of enactment, the resulting
impact of the re-measurement of the Company’s deferred tax balances was $422,910. The Association qualifies as a savings
and loan association under the provisions of the Internal Revenue Code and, therefore, was permitted, prior to January 1, 1996,
to deduct from federal taxable income an allowance for bad debts based on eight percent of taxable income before such deduction
less certain adjustments, subject to certain limitations. Beginning January 1, 1996, the Association, for federal income tax purposes,
must calculate its bad debt deduction using either the experience or the specific charge off method. Retained earnings at December
31, 2017 included approximately $1,700,000 of such bad deductions for which income taxes have not been provided.</t>
  </si>
  <si>
    <t>Benefit Plans</t>
  </si>
  <si>
    <t>Retirement Benefits [Abstract]</t>
  </si>
  <si>
    <t>10. BENEFIT PLANS Pension Plan All eligible Company employees are included
in a non-contributory defined benefit pension plan. Effective April 15, 2008, the plan was “Frozen.” At the freeze
date, no employee will be permitted to commence or recommence participation in the plan and no further benefits will accrue to
any plan participants. In addition, compensation received on or after the plan freeze date will not be considered for any purpose
under the plan. The following table sets forth the change
in benefit obligation, change in plan assets, and a reconciliation of the funded status:
December 31,
2017 2016
Change in projected benefit obligation:
Projected benefit obligation at beginning of year $ 2,529,326 $ 2,527,286
Interest cost 105,571 105,479
Actuarial loss 49,487 79,868
Benefits paid (187,503 ) (183,307 )
Projected benefit obligation at end of year 2,496,881 2,529,326
Change in fair value of plan assets:
Fair value of plan assets at beginning of year 2,211,641 2,205,668
Actual return on plan assets 286,545 189,280
Employer contributions 32,906 -
Benefits paid (187,503 ) (183,307 )
Fair value of plan assets at end of year 2,343,589 2,211,641
Funded status of plan included in other liabilitites $ (153,292 ) $ (317,685 ) As of December 31, 2017 and 2016, the
components of accumulated other comprehensive loss on a pretax basis are an unrecognized actuarial loss of $1,446,279 and $1,569,348,
respectively. The estimated net actuarial loss for
the pension plan that will be amortized from accumulated other comprehensive loss into net periodic benefit cost during 2018 is
$48,406. The weighted average assumptions used
to determine the Plan’s benefit obligation are as follows:
December 31,
2017 2016
Discount rate 4.50 % 4.50 %
Salary increase rate N/A N/A The components of net periodic plan
cost is as follows:
Year Ended
December 31,
2017 2016
Components of net periodic plan cost (credit):
Interest cost $ 105,571 $ 105,479
Expected return on assets (165,866 ) (164,589 )
Amortization of unrecognized loss 51,878 95,564
Net periodic plan cost (credit) included in compensation and benefits expense (8,417 ) 36,454
Changes in benefit obligation recognized in other comprehensive (income) loss:
Net loss (gain) (71,191 ) 55,177
Amortization of loss (51,878 ) (95,564 )
Benefit obligation recognized in other comprehensive (income) loss (123,069 ) (40,387 )
Total recognized in net periodic plan cost and other comprehensive (income) loss $ (131,486 ) $ (3,933 ) The weighted average assumptions used
to determine net periodic plan cost are as follows:
Year Ended
December 31,
2017 2016
Discount rate 4.50 % 4.50 %
Expected rate of return on plan assets 8.00 % 8.00 %
Rate of compensation increase N/A N/A
Amortization period 25.38 9.75 Investment Policies and Strategies Wilmington Trust Retirement &amp; Institutional
Services Company acts as Trustee for the Plan. The Plan assets are managed by Pinnacle Associates, Ltd. The long-term investment objectives
are to maintain plan assets at a level that will sufficiently cover long-term obligations and to generate a return on plan assets
that will meet or exceed the rate at which long-term obligations will grow. A broadly diversified combination of equity and fixed
income portfolios and various risk management techniques are used to help achieve these objectives. Allowable investments include common
stocks, preferred stocks, fixed income securities, depository receipts, money market funds, real estate investment trusts, and
publicly traded limited partnerships with the following limitations:
● The account will be a balanced account, with a target of 60% equity securities and 40% fixed income securities ratio which may vary based on the portfolio manager’s discretion.
● The account will generally not invest more than 20% of its net assets in cash and cash equivalents.
● The account will invest, under normal circumstances, between 20% to 60% of its net assets in fixed income securities.
● The account will invest, under normal circumstances, between 30% to 80% of its net assets in equity securities. The equities will be mostly of a large capitalization nature.
● The account will generally hold between 50 to 90 equity securities.
● The maximum equity position size will be limited to 5% of net assets at the time of purchase.
● For equities, each significant economic sector will be considered for the investment.
● The account may invest up to 15% of its net assets in companies incorporated outside of the United States, at the time of purchase.
● The account will not sell securities short. Any short transactions in futures, swaps, structured products, and call options will apply to this limit. The investment goal is to achieve investment
results that will contribute to the proper funding of the pension plan by exceeding the rate of inflation over the long term. Determination of Long-Term Rate-of-Return The long-term rate-of-return-on-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on in the ranges of 5-9% and 2-6%, respectively. The long-term inflation rate was estimated
to be 3%. When these overall return expectations are applied to the plan’s target allocation, the result is an expected rate
of return of 4% to 8%. Estimated Future Benefit Payments The following benefit payments, which reflect expected future
services, as appropriate, are expected to be paid:
Fiscal year ending
December 31,
2018 184,894
2019 192,647
2020 189,240
2021 183,653
2022 177,790
Years 2023-2027 840,058
$ 1,768,282 The Company expects to contribute cash
of $34,000 to the plan in 2018. The fair values of the Association’s
pension plan assets at December 31, 2017, by asset category (see note 14 for the definition of levels) are as follows:
Quoted Prices
in Active
Markets for Significant Significant
Identical Observable Unobservable
Assets Inputs Inputs
Asset Category Total (Level 1) (Level 2) (Level 3)
Cash and money market funds $ 172,614 $ 172,614 $ - $ -
Corporate bonds (a) 540,212 - 540,212 -
Equity securities (b) 1,630,763 1,630,763 - -
Total $ 2,343,589 $ 1,803,377 $ 540,212 $ - (a) Includes eight corporate
bonds due within ten years rated BBB+ or better by the S&amp;P. (b) Includes 56 companies
spread over various market sectors. The fair values of the pension plan
assets at December 31, 2016 by asset category (see note 13 for the definition of levels) are as follows:
Quoted Prices
in Active
Markets for Significant Significant
Identical Observable Unobservable
Assets Inputs Inputs
Asset Category Total (Level 1) (Level 2) (Level 3)
Cash and money market funds $ 241,389 $ 241,389 $ - $ -
Corporate bonds (a) 443,096 - 443,096 -
Equity securities (b) 1,527,156 1,527,156 - -
Total $ 2,211,641 $ 1,768,545 $ 443,096 $ - (a) Includes seven corporate bonds due within
ten years rated BB- or better by the S&amp;P. (b) Includes 61 companies spread over various
market sectors. Employee Savings Plan The Company also maintains a defined
contribution plan for eligible employees under Section 401(k) of the Internal Revenue Service (“IRS”) Code. All employees
who meet the plan eligibility requirements may elect to participate in the plan by making contributions up to the maximum permissible
IRS limit. The Company makes matching contributions limited to 50% of the participant’s contributions up to 6% of compensation.
Savings plan expense was approximately $22,000 for each of the years ended December 31, 2017 and 2016, respectively. Employee Stock Ownership Plan Effective upon
completion of the Company’s initial public offering in July 2013, the Association established an Employee Stock Ownership
Plan (“ESOP”) for all eligible employees who complete a twelve-month period of employment with the Association, have
attained the age of 21 and complete at least 1,000 hours of service in a plan year. The ESOP used $555,450 in proceeds from a term
loan obtained from the Company to purchase 55,545 shares of Company common stock. The remaining term loan principal is payable
over 25 equal annual installments through December 31, 2037. The interest rate on the term loan is the prime rate. Each year, the
Association intends to make discretionary contributions to the ESOP, which will be equal to principal and interest payments required
on the term loan. The Association may substitute dividends paid, if any, on the Company common stock held by the ESOP for discretionary
contributions. Shares purchased
with the loan proceeds provide collateral for the term loan and are held in a suspense account for future allocations among participants.
Contributions to the ESOP and shares released from the suspense account are to be allocated among the participants on the basis
of compensation, as described by the ESOP, in the year of allocation. ESOP shares pledged as collateral were
initially recorded as unearned ESOP shares in the consolidated statements of financial condition. Thereafter, on a monthly basis,
185 shares are committed to be released, compensation expense is recorded equal to the number of shares committed to be released
times the monthly average market price of the shares, and the committed shares become outstanding for basic net income per common
share computations. ESOP compensation expense was approximately $41,000 and $27,000 for the years ended December 31, 2017 and 2016,
respectively. The ESOP shares were as follows:
December 31,
2017 2016
Allocated shares 8,842 6,663
Shares committed to be released 2,092 2,223
Unearned shares 44,611 46,659
Total ESOP shares 55,545 55,545
Fair value of unearned shares $ 758,387 $ 620,565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shares. The maximum number of shares of stock that may be issued as restricted
stock awards cannot exceed 23,805. On June 16, 2015, the Company granted
10,500 shares of restricted stock to certain executive officers, with a grant date fair value of $10.50 per share. Twenty percent
of the shares awarded vest annually. Management recognizes expense for the fair value of those awards on a straight line basis
over the requisite service period. Plan expense was approximately $22,000 for each of the years ended December 31, 2017 and 2016,
respectively. During the years ended December 31, 2017 and December 31, 2016, 2,100 shares of restricted stock vested each year.
Expected future expense relating to these non-vested restricted shares at December 31, 2017 is $55,125 over a weighted average
period of 2.5 years. There were no stock options outstanding as of December 31, 2017. Other Retirement Benefits Effective June 2002, the Company entered
into salary continuation agreements with certain of its officers. The agreements provide for specified benefit payments for life,
15-year period certain commencing at normal retirement, as well as payments upon early retirement, disability and death. The amounts
payable under the agreements vest at an annual rate of 5% over 20 years and are computed as a specified percentage of a defined
total compensation base, less (i) benefits under the Company’s pension plan, 401(k) plan and deferred compensation agreements,
and (ii) a portion of social security benefits. The Association also entered into agreements providing for split-dollar life insurance
death benefits based on each officer’s total compensation, as defined. The salary continuation and split-dollar agreements
are unfunded, non-qualified benefits plans. However, the Company has purchased life insurance policies held by a Rabbi Trust in
consideration of its obligations under the salary continuation agreements and certain prior deferred compensation agreements.
During 2009, certain of these obligations were renegotiated by the Company with the purchase of annuity contracts. At December
31, 2017 and 2016, recorded obligations of $262,044 and $401,466, respectively, are included in other liabilities with respect
to these agreements. The related life insurance policies are reported as assets at their cash surrender values of $2,258,324 and
$2,197,348 at December 31, 2017 and 2016, respectively. Total expense under these plans was approximately $2,800 and $4,700 for
the years ended December 31, 2017 and 2016, respectively.</t>
  </si>
  <si>
    <t>Accumulated Other Comprehensive Loss</t>
  </si>
  <si>
    <t>11. ACCUMULATED OTHER COMPREHENSIVE LOSS The components of accumulated other
comprehensive loss included in stockholders’ equity are as follows:
December 31,
2017 2016
Unrealized net loss on pension plan $ (1,446,279 ) $ (1,569,348 )
Unrealized loss on securities available for sale (416,007 ) (772,676 )
Accumulated other comprehensive loss before taxes (1,862,286 ) (2,342,024 )
Tax effect 391,080 796,288
Accumulated other comprehensive loss $ (1,471,206 ) $ (1,545,736 )</t>
  </si>
  <si>
    <t>Commitments and Contingencies</t>
  </si>
  <si>
    <t>Commitments and Contingencies Disclosure [Abstract]</t>
  </si>
  <si>
    <t>12. COMMITMENTS AND CONTINGENCIES Off-Balance Sheet Financial Instruments The Company is a party to certain financial
instruments with off-balance sheet risk in the normal course of business to meet the financing needs of its customers and to reduce
its own exposure to fluctuations in interest rates. These financial instruments are limited to agreements to extend credit that
involve, to varying degrees, elements of credit risk and interest rate risk in excess of the amounts recognized in the balance
sheets. The contract or notional amounts of these instruments reflect the extent of the Association’s involvement in particular
classes of financial instruments. The Company’s maximum exposure to credit loss in the event of nonperformance by the other
parties to these instruments represents the contract amounts, assuming that they are fully funded at a later date and any collateral
proves to be worthless. The Company had loan origination
commitments of $429,000 and $1.6 million at December 31, 2017 and 2016, respectively. The commitments at December 31, 2017,
were at a fixed rate of 5.75%. In addition, the Company has outstanding undisbursed home equity and other lines of credit
totaling $228,000 and $1.0 million at December 31, 2017 and 2016, respectively. These are contractual agreements to lend to
customers within specified time periods at interest rates and on other terms based on existing market conditions. Commitments generally have fixed expiration
dates or other termination clauses and may require the payment of a fee by the customer. The commitment amounts do not necessarily
represent future cash requirements since certain agreements may expire without being funded. The credit risk associated with these
instruments is essentially the same as for outstanding loans reported in the balance sheets. Commitments are subject to the same
credit approval process, including a case-by-case evaluation of the customer’s creditworthiness and related collateral requirements. At December 31, 2017 and 2016, the Company
had a $2.0 million unsecured line of credit with Atlantic Community Bankers Bank which has no balance outstanding for the aforementioned
periods. Legal Proceedings The Company is not involved in any
pending legal proceedings other than routine legal proceedings occurring in the ordinary course of business. At December 31, 2017,
the Company is not involved in any legal proceedings, the outcome of which would be material to the financial statements.</t>
  </si>
  <si>
    <t>Regulatory Capital</t>
  </si>
  <si>
    <t>Banking and Thrift [Abstract]</t>
  </si>
  <si>
    <t>13. REGULATORY CAPITAL The Association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Association to maintain minimum amounts and ratios of common equity Tier 1 capital,
total and Tier 1 capital to risk-weighted assets, and Tier 1 capital to average assets, as defined in the regulations. As of December
31, 2017 and 2016 the Association exceeded all capital adequacy requirements to which it was subject (see tables below). There
were no conditions or events since December 31, 2017 that management believes have changed the Association’s capital ratings. On January 1, 2015, the final rules
implementing the Basel Committee on Banking Supervision capital guidelines for banking organizations (Basel III) regulatory capital
framework and related Dodd-Frank Act changes became effective for the Association. These rules supersede the federal banking agencies’
general risk-based capital rules (Basel I). Full compliance with all of the final rule’s requirements is phased in over a
multi-year transition period ending on January 1, 2019. Basel III revised minimum capital requirements and adjusted prompt corrective
action thresholds. Under the final rules, minimum requirements increased for both the quantity and quality of capital held by the
Association. The rules included a new common equity Tier 1 capital to risk-weighted assets ratio of 4.5 percent, raised the minimum
ratio of Tier 1 capital to risk-weighted assets from 4.0 percent to 6.0 percent, required a minimum ratio of total capital to risk-weighted
assets of 8.0 percent, and required a minimum leverage ratio of 4.0 percent. A new capital conservation buffer, comprised of common
equity Tier 1 capital, was also established above the regulatory minimum capital requirements. This conservation buffer will be
phased in beginning January 1, 2016 at 0.625 percent of risk-weighted assets and increase each subsequent year by an additional
0.625 percent until reaching its final level of 2.5 percent of risk-weighted assets on January 1, 2019. The final rule also revised
the definition and calculation of Tier 1 capital, total capital and risk-weighted assets. The following table presents the Association’s
actual capital positions and ratios under risk-based capital guidelines of Basel III and Basel I at December 31, 2017 and 2016,
respectively:
Actual Minimum Capital Requirements To be Well Capitalized Under Prompt Corrective Action Provisions
Amount Ratio Amount Ratio Amount Ratio
(Dollars in Thousands)
December 31, 2017
Tangible Capital 11,745 13.57 % 1,298 1.500 % N/A -
Total Risked-based Capital 12,252 25.90 % 4,376 9.250 % 4,731 10.00 %
Common Equity Tier 1 Capital 11,745 24.82 % 2,720 5.750 % 3,075 6.50 %
Tier 1 Risk-based Capital 11,745 24.82 % 3,430 7.250 % 3,785 8.00 %
Tier 1 Leverage Capital 11,745 13.57 % 3,463 4.000 % 4,328 5.00 %
December 31, 2016
Tangible Capital 11,679 12.84 % 1,364 1.500 % N/A -
Total Risked-based Capital 12,146 26.87 % 3,899 8.625 % 4,521 10.00 %
Common Equity Tier 1 Capital 11,679 25.84 % 2,317 5.125 % 2,938 6.50 %
Tier 1 Risk-based Capital 11,679 25.84 % 2,995 6.625 % 3,616 8.00 %
Tier 1 Leverage Capital 11,679 12.84 % 3,637 4.000 % 4,547 5.00 %</t>
  </si>
  <si>
    <t>Fair Value Measurements and Disclosures</t>
  </si>
  <si>
    <t>Fair Value Disclosures [Abstract]</t>
  </si>
  <si>
    <t>14. FAIR VALUE MEASUREMENTS AND DISCLOSURES A. Fair Value Measurements The Accounting Standards Codification
(“ASC”) Topic 820, “Fair Value Measurements and Disclosures,” defines fair value, establishes a framework
for measuring fair value and expands disclosures about fair value measurements. ASC Topic 820 applies only to fair value measurements
already required or permitted by other accounting standards and does not impose requirements for additional fair value measures.
ASC Topic 820 was issued to increase consistency and comparability in reporting fair values. The Company uses fair value measurements
to record fair value adjustments to certain assets and to determine fair value disclosures. The Company did not have any liabilities
that were measured at fair value at December 31, 2017 and 2016. Securities available-for-sale are recorded at fair value on a recurring
basis. Additionally, from time to time, the Company may be required to record at fair value other assets or liabilities on a non-recurring
basis, such as foreclosed real estate owned and certain impaired loans. These non-recurring fair value adjustments generally involve
the write-down of individual assets due to impairment losses. In accordance with ASC Topic 820,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in an orderly transaction between market participants at the measurement date.
ASC Topic 820 requires the Company to maximize the use of observable inputs and minimize the use of unobservable inputs when measuring
fair value. Assets that are measured on a recurring
basis are limited to the available-for-sale securities portfolio. The available-for-sale portfolio is carried at estimated fair
value with any unrealized gains and losses, net of taxes, reported as accumulated other comprehensive income or loss in stockholders’
equity. Substantially all of the available-for-sale portfolio consists of investment securities issued by government-sponsored
enterprises. The fair values for substantially all of these securities are obtained from an independent securities broker. Based
on the nature of the securities, the securities broker provides the Company with prices which are categorized as Level 2 since
quoted prices in active markets for identical assets are generally not available for the majority of securities in the portfolio. The following table provides the level
of valuation assumptions used to determine the carrying value of assets measured at fair value on a recurring basis at December
31, 2017 and 2016:
Fair Value Measurements at December 31,
Description Carrying Value Quoted Prices in Active Markets for Identical (Level 1) Significant Other Observable Inputs (Level 2) Significant Unobservable Inputs (Level 3)
December 31, 2017:
Securities available for sale $ 29,175,525 $ - $ 29,175,525 $ -
December 31, 2016:
Securities available for sale $ 29,331,278 $ - $ 29,331,278 $ - There were no assets measured at fair
value on a non-recurring basis at December 31, 2017 and 2016. B. Fair Value Disclosures The following methods and assumptions
were used by the Company in estimating fair values of financial instruments as disclosed herein. Cash and Cash Equivalents For cash and due from banks and federal
funds sold, the carrying amount approximates the fair value (Level 1). Securities The fair value of securities is estimated
based on bid quotations received from securities dealers, if available (Level 1). If a quoted market price was not available, fair
value was estimated using quoted market prices of similar instruments, adjusted for differences between the quoted instruments
and the instruments being valued (Level 2). FHLB and other stock, at cost The fair value for FHLB and other stock,
at cost is its carrying value, since this is the amount for which it could be redeemed. There is no active market for this stock,
and the Company is required to maintain a minimum balance based upon the unpaid principal of home mortgage loans (Level 2). Loans Receivable Fair values are estimated for portfolios
of loans with similar financial characteristics. Loans are segregated by type such as residential mortgage, commercial, and consumer.
Each loan category is further segmented into fixed and adjustable rate interest terms and by performing and nonperforming categories
(Level 3). Deposits The fair value of deposits with no stated
maturity, such as non-interest-bearing demand deposits, savings, and NOW and money market accounts, is equal to the amount payable
on demand (Level 1). The fair value of certificates of deposit is based on the discounted value of contractual cash flows. The
discount rate is estimated using the rates currently offered for deposits with similar remaining maturities (Level 2). Short-Term Borrowings The carrying amounts of federal funds
purchased, and other short-term borrowings maturing within 90 days approximate their fair values. Fair values of other short-term
borrowings are estimated using discounted cash flow analyses based on the Company’s current incremental borrowing rates for
similar types of borrowing arrangements (Level 1). Long-Term Borrowings The fair value of long-term borrowings
is estimated using discounted cash flow analysis based on the current incremental borrowing rates for similar types of borrowing
arrangements (Level 2). Off-Balance-Sheet Instruments In the ordinary course of business the
Company has entered into off-balance-sheet financial instruments consisting of commitments to extend credit. Such financial instruments
are recorded in the financial statements when they are funded. Their fair value would approximate fees currently charged to enter
into similar agreements. For further information on these financial instruments, see Note 12. The carrying values and estimated fair
values of financial instruments are as follows (in thousands):
December 31,
2017 2016
Carrying Estimated Carrying Estimated
Value Fair Value Value Fair Value
(In Thousands)
Financial assets:
Cash and cash equivalents $ 1,229 $ 1,229 $ 2,923 $ 2,923
Securities held to maturity 657 672 3,955 4,011
Securities available for sale 29,176 29,176 29,331 29,331
Loans receivable 48,798 48,909 48,045 48,488
FHLB and other stock, at cost 167 167 335 335
Accrued interest receivable 490 490 443 443
Financial liabilities:
Deposits 72,559 72,609 74,288 74,308
Advances from FHLB of N.Y. - - 3,000 3,001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In addition, the fair value estimates
were based on existing on-and-off balance sheet financial instruments without attempting to value th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tax ramifications related to the realization of the unrealized gains and losses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e lack of uniform valuation
methodologies introduces a greater degree of subjectivity to these estimated fair values.</t>
  </si>
  <si>
    <t>Summary of Significant Accounting Policies (Policies)</t>
  </si>
  <si>
    <t>Principles of Consolidation</t>
  </si>
  <si>
    <t>Principles of Consolidation The consolidated financial statements
are comprised of the accounts of Sunnyside Bancorp. Inc., and its wholly-owned subsidiary, Sunnyside Federal Savings and Loan
Association of Irvington (the “Association”). All significant intercompany accounts and transactions have been eliminated
in consolidation.</t>
  </si>
  <si>
    <t>Business</t>
  </si>
  <si>
    <t>Business Sunnyside Federal Savings and Loan
Association of Irvington is a community-oriented savings institution whose primary business is accepting deposits from customers
within its market area (Westchester County, New York) and investing those funds in mortgage loans secured by one-to-four family
residences and in mortgage-backed and other securities. To a significantly lesser extent, funds are invested in multi-family and
commercial mortgage loans, commercial loans, and consumer loans. Customer deposits are insured up to applicable limits by the
Federal Deposit Insurance Corporation (the “FDIC”). As a federally-chartered savings association, the Association’s
primary regulator is the Office of the Controller of the Currency (the “OCC”).</t>
  </si>
  <si>
    <t>Basis of Financial Statement Presentation</t>
  </si>
  <si>
    <t>Basis of Financial Statement Presentation The financial statements of the Company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statement of financial condition and revenues and expenses for the period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vailable information to recognize losses on loans, future additions to the
allowance for loan losses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Cash and Cash Equivalents</t>
  </si>
  <si>
    <t>Cash and Cash Equivalents For purposes of reporting cash flows,
the Company considers all cash and amounts due from depository institutions and interest-bearing deposits in other depository
institutions with original maturities of three months or less to be cash equivalents.</t>
  </si>
  <si>
    <t>Investment and Mortgage-Backed Securities</t>
  </si>
  <si>
    <t>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December 31, 2017 and 2016, the Company had no securities classified as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t>
  </si>
  <si>
    <t>Loans Receivable</t>
  </si>
  <si>
    <t>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t>
  </si>
  <si>
    <t>Allowance for Loan Losses</t>
  </si>
  <si>
    <t>Allowance for Loan Losses An allowance for loan losses is maintained
at a level, to the best of management’s knowledge, to cover all known and inherent losses in the portfolio that are both
probable and reasonable to estimate. Management of the Association,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Association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Association does not aggregate such loans for evaluation purposes.</t>
  </si>
  <si>
    <t>Federal Home Loan Bank of New York Stock</t>
  </si>
  <si>
    <t>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t>
  </si>
  <si>
    <t>Premises and Equipment</t>
  </si>
  <si>
    <t>Premises and Equipment Premises and equipment are comprised
of land, building, and furniture, fixtures, and equipment, at cost, less accumulated depreciation. Depreciation charges are computed
on the straight-line method over the following estimated useful lives:
Building and improvements 5 to 40 years
Furniture, fixtures and equipment 2 to 10 years</t>
  </si>
  <si>
    <t>Bank-Owned Life Insurance</t>
  </si>
  <si>
    <t>Bank-Owned Life Insurance Bank-owned life insurance (“BOLI”)
is accounted for in accordance with Financial Accounting Standards Board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t>
  </si>
  <si>
    <t>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The Company accounts for uncertainty
in income taxes recognized in the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years ended December 31, 2017 and
2016. The Company’s policy is to recognize interest and penalties on unrecognized tax benefits in income tax expense in
the statement of operations. The amount of interest and penalties for the years ended December 31, 2017 and 2016 was immaterial.
The Company is subject to U.S. federal income tax, as well as income tax of the State of New York. The Company is no longer subject
to examination by taxing authorities for years before 2013.</t>
  </si>
  <si>
    <t>Employee Benefits</t>
  </si>
  <si>
    <t>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of the first 6% contributed by participants and recognizes expense as its
contributions are made. Employee Stock Ownership Plan: 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shares. The maximum number of shares of stock that may be issued
as restricted stock awards cannot exceed 23,805. The Stock Incentive Plan will remain
in effect as long as any awards under it are outstanding; however, no awards may be granted under the Stock Incentive Plan on
or after the 10-year anniversary of the effective date of the Stock Incentive Plan or July 17, 2024. Under FASB ASC Topic 718,
the Company will recognize compensation expense on its income statement over the requisite service period or performance period
based on the grant date fair value of stock options and other equity-based compensation (such as restricted stock).</t>
  </si>
  <si>
    <t>Comprehensive Income</t>
  </si>
  <si>
    <t>Comprehensive Income Accounting principles generally require
that recognized revenue, expenses, gains and losses be included in net income.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are components
of comprehensive income.</t>
  </si>
  <si>
    <t>Concentration of Credit Risk and Interest-Rate Risk</t>
  </si>
  <si>
    <t>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t>
  </si>
  <si>
    <t>Earnings Per Share</t>
  </si>
  <si>
    <t>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allocated shares held by the ESOP and the unvested shares of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non-vested restricted stock grants. Potential common shares related to stock options are determined
using the treasury stock method.</t>
  </si>
  <si>
    <t>Advertising Costs</t>
  </si>
  <si>
    <t>Advertising Costs It is the Company’s policy to
expense advertising costs in the period in which they are incurred.</t>
  </si>
  <si>
    <t>Subsequent Events</t>
  </si>
  <si>
    <t>Subsequent Events The Company has evaluated all events
subsequent to the balance sheet date of December 31, 2017, through the date of this report, and has determined that there are
no subsequent events that require disclosure under FASB guidance.</t>
  </si>
  <si>
    <t>Recent Accounting Pronouncements</t>
  </si>
  <si>
    <t>Recent Accounting Pronouncements In February 2018, the FASB issued ASU
2018-02, “Income Statement-Reporting Comprehensive Income (Topic 220): Reclassification of Certain Tax Effects from Accumulated
Other Comprehensive Income”. This update was issued to address a narrow-scope financial reporting issue that arose as a consequence
of the change in the tax law. On December 22, 2017, the U.S. government enacted a tax bill, H.R.1, An Act to Provide for Reconciliation
Pursuant to Titles II and V of the Concurrent Resolution on the Budget for Fiscal Year 2018 (Tax Cuts and Jobs Act of 2017). ASU
2018-02 permit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4 percent and the newly enacted 21 percent corporate income tax rate. ASU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The changes are required to be applied retrospectively to each period (or periods) in which the
effect of the change in the U.S. federal corporate income tax rate in the Tax Cuts and Jobs Act of 2017 is recognized. The Company
early adopted ASU 2018-02, which resulted in the reclassification from accumulated other comprehensive income to retained earnings
totaling $242,060, reflected in the Consolidated Statements of Stockholders’ Equity. In May 2017, the FASB issued ASU 2017-09,
“Compensation-Stock Compensation (Topic 718): Scope of Modification Accounting”. This update provides guidance about
changes to terms or conditions of a share-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The update
is to be applied prospectively for awards modified on or after the adoption date. The adoption of this guidance on January 1, 2018
is not expected to have a material impact on the Company’s Consolidated Financial Statements. In March 2017, the FASB issued ASU 2017-08,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ASU
No. 2017-08 is effective for fiscal years beginning after December 15, 2018, including interim periods within those fiscal years.
The adoption of this guidance on January 1, 2019 is not expected to have a material impact on the Company’s Consolidated
Financial Statements. In March 2017, the FASB issued ASU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The adoption of this guidance on
January 1, 2018 is not expected to have a material impact on the Company’s Consolidated Financial Statements. In August 2016, the FASB issued ASU
No. 2016-15, Statement of Cash Flows (Topic 230), which provides guidance on eight specific cash flow issues in order to reduce
diversity in the manner in which certain cash receipts and cash payments are presented and classified in the statements of cash
flows. The amendments in this ASU are effective for public companies for fiscal years beginning after December 15, 2017. The adoption
of this guidance on January 1, 2018 is not expected to have a material impact on the Company’s consolidated financial statements. In June 2016, the FASB issued ASU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While early adoption is permitted, the Company does not expect to elect that option. The Company has begun
its evaluation of the amended guidance including the potential impact on its Consolidated Financial Statements. The extent of the
change is indeterminable at this time as it will be dependent upon portfolio composition and credit quality at the adoption date,
as well as economic conditions and forecasts at that time. Upon adoption, any impact to the allowance for credit losses - currently
allowance for loan and lease losses - will have an offsetting impact on retained earnings. In March 2016, the FASB issued ASU 2016-09,
Compensation – Stock Compensation (Topic 718): Improvements to Employee Share-Based Payment Accounting. The objectives of
the ASU are to simplify accounting for the tax consequences of a stock payment and amend the manner in which excess tax benefits
and a business’s payments to satisfy the tax obligation for recipients of the shares should be classified. The amendments:
(i) allow companies to estimate the number of stock awards they expect to vest, and (ii) revise the withholding requirements for
classifying stock awards as equity. The adoption of this guidance on January 1, 2017 did not have a material impact on the Company’s
consolidated financial statements.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adoption of this guidance on January 1, 2019 is not
expected to have a material effect on the Company’s consolidated financial statements. In January, 2016, the FASB issued ASU
2016-01, Financial Instruments – Overall (Subtopic 825-10): “Recognition and Measurement of Financial Assets and Financial
Liabilities”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is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2016-01 is effective for fiscal years beginning after December 15, 2017 for public entities. The adoption of this
guidance on January 1, 2018 is not expected to have a material effect on the Company’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The adoption of this guidance on January 1, 2017 did not have a material impact on the Company’s consolidated financial
statements.</t>
  </si>
  <si>
    <t>Reclassification</t>
  </si>
  <si>
    <t>Reclassification Certain amounts for the year ended
December 31, 2016 have been reclassified to conform to the current year’s presentation.</t>
  </si>
  <si>
    <t>Summary of Significant Accounting Policies (Tables)</t>
  </si>
  <si>
    <t>Schedule of Premises and Equipment Estimated Useful Lives</t>
  </si>
  <si>
    <t>Building and improvements 5 to 40 years
Furniture, fixtures and equipment 2 to 10 years</t>
  </si>
  <si>
    <t>Securities (Tables)</t>
  </si>
  <si>
    <t>Schedule of Held to Maturity and Available for Sale Securities</t>
  </si>
  <si>
    <t xml:space="preserve">December 31, 2017
Amortized Gross Unrealized Fair
Cost Gains Losses Value
Securities held to maturity:
State, county, and municipal obligations $ 549,011 $ 11,595 $ 1,036 $ 559,570
Mortgage-backed securities 107,827 4,390 - 112,217
$ 656,838 $ 15,985 $ 1,036 $ 671,787
Securities available for sale:
U.S. government and agency obligations $ 2,999,229 $ 75 $ 21,508 2,977,796
Mortgage-backed securities 26,592,303 - 394,574 26,197,729
$ 29,591,532 $ 75 $ 416,082 $ 29,175,525
December 31, 2016
Amortized Gross Unrealized Fair
Cost Gains Losses Value
Securities held to maturity:
U.S. government and agency obligations $ 2,000,000 $ 11,698 $ - $ 2,011,698
State, county, and municipal obligations 550,234 - 8,225 542,009
Mortgage-backed securities 1,404,315 52,999 - 1,457,314
$ 3,954,549 $ 64,697 $ 8,225 $ 4,011,021
Securities available for sale:
U.S. government and agency obligations $ 3,198,932 $ - $ 6,818 $ 3,192,114
Mortgage-backed securities 26,905,021 5,575 771,432 26,139,164
$ 30,103,953 $ 5,575 $ 778,250 $ 29,331,278 </t>
  </si>
  <si>
    <t>Schedule of Amortized Cost and Fair Value of Securities by Remaining Period to Contractual Maturity</t>
  </si>
  <si>
    <t xml:space="preserve">In addition, mortgage backed securities
that amortize monthly are listed in the period the security is legally set to pay off in full.
December 31, 2017
Held to Maturity Available for Sale
Amortized Fair Amortized Fair
Cost Value Cost Value
Within one year $ - $ - $ - $ -
After one to five years 202,658 201,622 3,324,388 3,297,519
After five to ten years - - 3,427,174 3,371,664
After ten years 454,180 470,165 22,839,970 22,506,342
$ 656,838 $ 671,787 $ 29,591,532 $ 29,175,525
December 31, 2016
Held to Maturity Available for Sale
Amortized Fair Amortized Fair
Cost Value Cost Value
Within one year $ - $ - $ 2,199,549 $ 2,199,424
After one to five years 204,107 201,678 999,383 992,690
After five to ten years - - 2,905,702 2,836,866
After ten years 3,750,442 3,809,343 23,999,319 23,302,298
$ 3,954,549 $ 4,011,021 $ 30,103,953 $ 29,331,278 </t>
  </si>
  <si>
    <t>Schedule of Fair Values and Unrealized Losses of Securities in Unrealized Loss Position</t>
  </si>
  <si>
    <t xml:space="preserve">The following tables summarize the fair
values and unrealized losses of securities with an unrealized loss at December 31, 2017 and 2016, segregated between securities
that have been in an unrealized loss position for less than one year, or one year or longer, at the respective dates.
December 31, 2017
Under One Year One Year or More
Gross Gross
Fair Unrealized Fair Unrealized
Value Loss Value Loss
Securities available for sale:
U.S. government and agency obligations $ 1,488,655 $ 11,107 $ 989,189 $ 10,401
Mortgage-backed securities 7,791,601 58,819 18,406,128 335,755
9,280,256 69,926 19,395,317 346,156
Securities held to maturity:
State, county, and municipal obligations 202,658 1,036 - -
$ 9,482,914 $ 70,962 $ 19,395,317 $ 346,156
December 31, 2016
Under One Year One Year or More
Gross Gross
Fair Unrealized Fair Unrealized
Value Loss Value Loss
Securities available for sale:
U.S. government and agency obligations $ 3,192,114 $ 6,818 $ - $ -
Mortgage-backed securities 22,915,969 669,270 2,354,733 102,162
26,108,083 676,088 2,354,733 102,162
Securities held to maturity:
State, county, and municipal obligations 542,009 8,225 - -
$ 26,650,092 $ 684,313 $ 2,354,733 $ 102,162 </t>
  </si>
  <si>
    <t>Loans Receivable, Net (Tables)</t>
  </si>
  <si>
    <t>Schedule of Loans Receivable, Net</t>
  </si>
  <si>
    <t xml:space="preserve">December 31,
2017 2016
Mortgage loans:
Residential 1-4 family $ 22,328,431 $ 24,808,914
Commercial and multi-family 14,635,915 15,790,917
Home equity lines of credit 433,193 524,414
37,397,539 41,124,245
Other loans:
Secured by savings accounts 7,158 11,390
Student 10,150,844 5,743,338
Commercial 1,416,661 1,493,323
11,574,663 7,248,051
Total loans 48,972,202 48,372,296
Less:
Deferred loan fees (costs and premiums), net (333,105 ) (139,659 )
Allowance for loan losses 507,235 466,893
174,130 327,234
$ 48,798,072 $ 48,045,062 </t>
  </si>
  <si>
    <t>Schedule of Activity in Allowance for Loan Losses</t>
  </si>
  <si>
    <t xml:space="preserve">Activity in the allowance for loan losses is
summarized as follows:
Year Ended
December 31,
2017 2016
Balance at beginning of year $ 466,893 $ 463,243
Provision for loan losses 40,342 3,650
Balance at end of year $ 507,235 $ 466,893 </t>
  </si>
  <si>
    <t>Schedule of Credit Quality Indicators by Portfolio Segment</t>
  </si>
  <si>
    <t xml:space="preserve">One of the primary methods the Company uses
as an indicator of the credit quality of their portfolio is the regulatory classification system. The following table reflects
the credit quality indicators by portfolio segment and class, at the dates indicated:
December 31, 2017
Mortgage Loans
Commercial Commercial
Residential Real Estate and and
1-4 Family Multi-Family Home Equity Student Other Total
(In thousands)
Pass $ 21,729 $ 14,636 $ 417 $ 10,151 $ 1,424 $ 48,357
Special Mention 49 - - - - 49
Substandard 550 - 16 - - 566
Total $ 22,328 $ 14,636 $ 433 $ 10,151 $ 1,424 $ 48,972
December 31, 2016
Mortgage Loans
Commercial Commercial
Residential and and
1-4 Family Multi-Family Home Equity Student Other Total
(In thousands)
Pass $ 24,249 $ 15,791 $ 503 $ 5,743 $ 1,505 $ 47,791
Special Mention - - - - - -
Substandard 560 - 21 - - 581
Total $ 24,809 $ 15,791 $ 524 $ 5,743 $ 1,505 $ 48,372 </t>
  </si>
  <si>
    <t>Schedule of Information About Loan Delinquencies</t>
  </si>
  <si>
    <t xml:space="preserve">The following table provides information about
loan delinquencies at the dates indicated:
December 31, 2017
90 Days
or More
30-59 60-89 90 Days Past Due
Days Days or More Total Current Total and
Past Due Past Due Past Due Past Due Loans Loans Accruing
(In thousands)
Residential 1-4 family $ 177 $ - $ 336 $ 513 $ 21,815 $ 22,328 $ -
Commercial and multi-family - - - $ - 14,636 14,636 -
Home equity lines of credit - - - $ - 433 433 -
Student loans 48 - 27 $ 75 10,076 10,151 27
Other loans - - - $ - 1,424 1,424 -
$ 225 $ - $ 363 $ 588 $ 48,384 $ 48,972 $ 27
December 31, 2016
90 Days
or More
30-59 60-89 90 Days Past Due
Days Days or More Total Current Total and
Past Due Past Due Past Due Past Due Loans Loans Accruing
(In thousands)
Residential 1-4 family $ - $ 272 $ 337 $ 609 $ 24,200 $ 24,809 $ -
Commercial and multi-family - - - - 15,791 15,791 -
Home equity lines of credit - - 21 21 503 524 -
Student loans 5 10 - 15 5,728 5,743 -
Other loans - - - - 1,505 1,505 -
$ 5 $ 282 $ 358 $ 645 $ 47,727 $ 48,372 $ - </t>
  </si>
  <si>
    <t>Schedule of Loans on Which Accrual of Income has Been Discontinued and Loans Past Due but Not Classified as Non-accrual</t>
  </si>
  <si>
    <t xml:space="preserve">The following is a summary of loans, by loan
type, on which the accrual of income has been discontinued and loans that are contractually past due 90 days or more but have not
been classified as non-accrual at the dates indicated:
December 31,
2017 2016
(In thousands)
Residential 1-4 family $ 599 $ 609
Commercial and multi-family - -
Home equity lines of credit 16 21
Student loans - -
Other loans - -
Total non-accrual loans 615 630
Accruing loans delinquent 90 days or more 27 -
Total non-performing loans $ 642 $ 630 </t>
  </si>
  <si>
    <t>Schedule of Activity in Allowance for Loan Losses by Loan Type</t>
  </si>
  <si>
    <t xml:space="preserve">The following tables present the activity in
the allowance for loan losses by loan type for the years indicated:
Year Ended
December 31, 2017
Mortgage Loans
Commercial
Residential and
1-4 Family Multi-Family Home Equity Student Other Unallocated Total
(In thousands)
Beginning balance $ 297 $ 138 $ 5 $ 20 $ 7 $ - $ 467
Provision for loan losses 21 (17 ) (1 ) 34 3 - 40
Ending Balance $ 318 $ 121 $ 4 $ 54 $ 10 $ - $ 507
Year Ended
December 31, 2016
Mortgage Loans
Commercial
Residential and
1-4 Family Multi-Family Home Equity Student Other Unallocated Total
(In thousands)
Beginning balance $ 315 $ 130 $ 3 $ 14 $ 1 $ - $ 463
Provision for loan losses (18 ) 8 2 6 6 - 4
Ending Balance $ 297 $ 138 $ 5 $ 20 $ 7 $ - $ 467 </t>
  </si>
  <si>
    <t>Premises and Equipment, Net (Tables)</t>
  </si>
  <si>
    <t>Schedule of Property and Equipment</t>
  </si>
  <si>
    <t xml:space="preserve">December 31,
2017 2016
Land and land improvements $ 766,939 $ 766,939
Building and building improvements 2,528,451 2,502,142
Furniture, fixtures and equipment 860,523 857,110
4,155,913 4,126,191
Less accumulated depreciation (2,926,456 ) (2,790,537 )
$ 1,229,457 $ 1,335,654 </t>
  </si>
  <si>
    <t>Accrued Interest Receivable (Tables)</t>
  </si>
  <si>
    <t>Schecule of Accrued Interest Receivable</t>
  </si>
  <si>
    <t xml:space="preserve">December 31,
2017 2016
Loans $ 406,295 $ 337,844
Mortgage-backed securities 72,979 78,400
Investment securities 10,965 26,818
$ 490,239 $ 443,062 </t>
  </si>
  <si>
    <t>Deposits (Tables)</t>
  </si>
  <si>
    <t>Schedule of Deposits</t>
  </si>
  <si>
    <t xml:space="preserve">December 31,
2017 2016
Weighted Weighted
Average Average
Rate Amount Rate Amount
Non-interest bearing checking 0.00 % $ 4,816,982 0.00 % $ 4,242,735
NOW accounts 0.05 % 12,172,345 0.05 % 12,354,063
Regular savings and clubs 0.10 % 21,864,032 0.10 % 22,190,260
Super saver 0.15 % 6,168,913 0.15 % 6,957,107
Money market 0.10 % 3,413,996 0.10 % 2,946,249
48,436,268 48,690,414
Certificates of deposit 0.85 % 24,122,546 0.83 % 25,597,182
0.34 % $ 72,558,814 0.34 % $ 74,287,596 </t>
  </si>
  <si>
    <t>Schedule of Certificates of Deposit by Contractual Maturity</t>
  </si>
  <si>
    <t xml:space="preserve">Certificates of deposit are summarized by remaining period
to contractual maturity as follows:
December 31,
2017 2016
(In thousands)
One year or less $ 17,403 $ 15,988
Over one to three years 5,361 8,333
Over three years 1,359 1,276
$ 24,123 $ 25,597 </t>
  </si>
  <si>
    <t>Schedule of Interest Expense on Deposits</t>
  </si>
  <si>
    <t>Interest expense on deposits is summarized as follows:
Year Ended
December 31,
2017 2016
NOW $ 5,764 $ 6,488
Savings and clubs 32,784 33,343
Money market 3,177 2,985
Certificates of deposit 186,295 268,451
$ 228,021 $ 311,267</t>
  </si>
  <si>
    <t>Income Taxes (Tables)</t>
  </si>
  <si>
    <t>Schedule of Components of Income Tax Expense (Benefit)</t>
  </si>
  <si>
    <t xml:space="preserve">The components of income taxes are summarized
as follows:
Year Ended
December 31,
2017 2016
Current tax expense (benefit):
Federal $ - $ -
State 18,000 19,395
18,000 19,395
Deferred tax expense (benefit):
Federal 436,980 (40,111 )
State (76,638 ) (14,032 )
360,342 (54,143 )
State valuation allowance, net 33,422 113,236
$ 411,764 $ 78,488 </t>
  </si>
  <si>
    <t>Schedule of Reconciliation of Effective Income Tax Rate from Statutory Federal Rate</t>
  </si>
  <si>
    <t xml:space="preserve">The following is a reconciliation of
expected income taxes (benefit), computed at the applicable federal statutory rate of 34% to the actual income tax expense (benefit):
Year Ended
December 31,
2017 2016
Federal income tax expense (benefit) $ 28,803 $ (13,237 )
Impact of Tax Reform 422,910 -
State income tax expense (benefit) (15,974 ) 3,540
Income from life insurance (20,732 ) (19,615 )
Tax-exempt interest (4,737 ) (6,107 )
Other (31,928 ) 671
State valuation allowance, net 33,422 113,236
Actual income tax (benefit) $ 411,764 $ 78,488 </t>
  </si>
  <si>
    <t>Schedule of Deferred Tax Assets and Liabilities</t>
  </si>
  <si>
    <t xml:space="preserve">The components of deferred tax assets and liabilities are
as follows:
December 31,
2017 2016
Deferred tax assets:
Depreciation $ 102,918 $ 120,917
Benefit plan liabilities 88,510 184,596
Allowance for loan losses 126,770 165,192
Charitable contribution carryover 3,362 4,113
Net operating loss carryover 595,124 722,316
Unfunded pension liability 303,719 533,578
Unrealized loss on securities available for sale 87,361 262,710
1,307,764 1,993,422
Valuation allowance (222,208 ) (171,569 )
Total deferred tax assets 1,085,556 1,821,853
Deferred tax liabilities:
Discounts on investments 299 1,069
Prepaid benefit plans 393,200 533,584
Net deferred loan costs/fees 9,476 15,533
Other 143 1,092
Total deferred tax liabilities 403,118 551,278
Net deferred tax assets $ 682,438 $ 1,270,575 </t>
  </si>
  <si>
    <t>Benefit Plans (Tables)</t>
  </si>
  <si>
    <t>Schedule of Change in Benefit Obligation, Change in Plan Assets, and Reconciliation of Funded Status</t>
  </si>
  <si>
    <t>The following table sets forth the change
in benefit obligation, change in plan assets, and a reconciliation of the funded status:
December 31,
2017 2016
Change in projected benefit obligation:
Projected benefit obligation at beginning of year $ 2,529,326 $ 2,527,286
Interest cost 105,571 105,479
Actuarial loss 49,487 79,868
Benefits paid (187,503 ) (183,307 )
Projected benefit obligation at end of year 2,496,881 2,529,326
Change in fair value of plan assets:
Fair value of plan assets at beginning of year 2,211,641 2,205,668
Actual return on plan assets 286,545 189,280
Employer contributions 32,906 -
Benefits paid (187,503 ) (183,307 )
Fair value of plan assets at end of year 2,343,589 2,211,641
Funded status of plan included in other liabilitites $ (153,292 ) $ (317,685 )</t>
  </si>
  <si>
    <t>Schedule of Weighted Average Assumptions Used to Determine Plan's Benefit Obligation</t>
  </si>
  <si>
    <t xml:space="preserve">The weighted average assumptions used
to determine the Plan’s benefit obligation are as follows:
December 31,
2017 2016
Discount rate 4.50 % 4.50 %
Salary increase rate N/A N/A </t>
  </si>
  <si>
    <t>Schedule of Components of Net Periodic Plan Cost</t>
  </si>
  <si>
    <t>The components of net periodic plan
cost is as follows:
Year Ended
December 31,
2017 2016
Components of net periodic plan cost (credit):
Interest cost $ 105,571 $ 105,479
Expected return on assets (165,866 ) (164,589 )
Amortization of unrecognized loss 51,878 95,564
Net periodic plan cost (credit) included in compensation and benefits expense (8,417 ) 36,454
Changes in benefit obligation recognized in other comprehensive (income) loss:
Net loss (gain) (71,191 ) 55,177
Amortization of loss (51,878 ) (95,564 )
Benefit obligation recognized in other comprehensive (income) loss (123,069 ) (40,387 )
Total recognized in net periodic plan cost and other comprehensive (income) loss $ (131,486 ) $ (3,933 )</t>
  </si>
  <si>
    <t>Schedule of Weighted Average Assumptions Used to Determine Net Periodic Plan</t>
  </si>
  <si>
    <t xml:space="preserve">The weighted average assumptions used
to determine net periodic plan cost are as follows:
Year Ended
December 31,
2017 2016
Discount rate 4.50 % 4.50 %
Expected rate of return on plan assets 8.00 % 8.00 %
Rate of compensation increase N/A N/A
Amortization period 25.38 9.75 </t>
  </si>
  <si>
    <t>Schedule of Benefit Payments Expected to be Paid</t>
  </si>
  <si>
    <t xml:space="preserve">The following benefit payments, which reflect expected future
services, as appropriate, are expected to be paid:
Fiscal year ending
December 31,
2018 184,894
2019 192,647
2020 189,240
2021 183,653
2022 177,790
Years 2023-2027 840,058
$ 1,768,282 </t>
  </si>
  <si>
    <t>Schedule of Fair Values of Pension Plan Assets</t>
  </si>
  <si>
    <t>The fair values of the Association’s
pension plan assets at December 31, 2017, by asset category (see note 14 for the definition of levels) are as follows:
Quoted Prices
in Active
Markets for Significant Significant
Identical Observable Unobservable
Assets Inputs Inputs
Asset Category Total (Level 1) (Level 2) (Level 3)
Cash and money market funds $ 172,614 $ 172,614 $ - $ -
Corporate bonds (a) 540,212 - 540,212 -
Equity securities (b) 1,630,763 1,630,763 - -
Total $ 2,343,589 $ 1,803,377 $ 540,212 $ - (a) Includes eight corporate
bonds due within ten years rated BBB+ or better by the S&amp;P. (b) Includes 56 companies
spread over various market sectors. The fair values of the pension plan
assets at December 31, 2016 by asset category (see note 13 for the definition of levels) are as follows:
Quoted Prices
in Active
Markets for Significant Significant
Identical Observable Unobservable
Assets Inputs Inputs
Asset Category Total (Level 1) (Level 2) (Level 3)
Cash and money market funds $ 241,389 $ 241,389 $ - $ -
Corporate bonds (a) 443,096 - 443,096 -
Equity securities (b) 1,527,156 1,527,156 - -
Total $ 2,211,641 $ 1,768,545 $ 443,096 $ - (a) Includes seven corporate bonds due within
ten years rated BB- or better by the S&amp;P. (b) Includes 61 companies spread over various
market sectors.</t>
  </si>
  <si>
    <t>Schedule of ESOP Shares</t>
  </si>
  <si>
    <t xml:space="preserve">The ESOP shares were as follows:
December 31,
2017 2016
Allocated shares 8,842 6,663
Shares committed to be released 2,092 2,223
Unearned shares 44,611 46,659
Total ESOP shares 55,545 55,545
Fair value of unearned shares $ 758,387 $ 620,565 </t>
  </si>
  <si>
    <t>Accumulated Other Comprehensive Loss (Tables)</t>
  </si>
  <si>
    <t>Schedule of Components of Accumulated Other Comprehensive Loss</t>
  </si>
  <si>
    <t>The components of accumulated other
comprehensive loss included in stockholders’ equity are as follows:
December 31,
2017 2016
Unrealized net loss on pension plan $ (1,446,279 ) $ (1,569,348 )
Unrealized loss on securities available for sale (416,007 ) (772,676 )
Accumulated other comprehensive loss before taxes (1,862,286 ) (2,342,024 )
Tax effect 391,080 796,288
Accumulated other comprehensive loss $ (1,471,206 ) $ (1,545,736 )</t>
  </si>
  <si>
    <t>Regulatory Capital (Tables)</t>
  </si>
  <si>
    <t>Schedule of Actual Capital Positions and Ratios</t>
  </si>
  <si>
    <t>The following table presents the Association’s
actual capital positions and ratios under risk-based capital guidelines of Basel III and Basel I at December 31, 2017 and 2016,
respectively:
Actual Minimum Capital Requirements To be Well Capitalized Under Prompt Corrective Action Provisions
Amount Ratio Amount Ratio Amount Ratio
(Dollars in Thousands)
December 31, 2017
Tangible Capital 11,745 13.57 % 1,298 1.500 % N/A -
Total Risked-based Capital 12,252 25.90 % 4,376 9.250 % 4,731 10.00 %
Common Equity Tier 1 Capital 11,745 24.82 % 2,720 5.750 % 3,075 6.50 %
Tier 1 Risk-based Capital 11,745 24.82 % 3,430 7.250 % 3,785 8.00 %
Tier 1 Leverage Capital 11,745 13.57 % 3,463 4.000 % 4,328 5.00 %
December 31, 2016
Tangible Capital 11,679 12.84 % 1,364 1.500 % N/A -
Total Risked-based Capital 12,146 26.87 % 3,899 8.625 % 4,521 10.00 %
Common Equity Tier 1 Capital 11,679 25.84 % 2,317 5.125 % 2,938 6.50 %
Tier 1 Risk-based Capital 11,679 25.84 % 2,995 6.625 % 3,616 8.00 %
Tier 1 Leverage Capital 11,679 12.84 % 3,637 4.000 % 4,547 5.00 %</t>
  </si>
  <si>
    <t>Fair Value Measurements and Disclosures (Tables)</t>
  </si>
  <si>
    <t>Schedule of Assets Measured at Fair Value On Recurring</t>
  </si>
  <si>
    <t xml:space="preserve">The following table provides the level
of valuation assumptions used to determine the carrying value of assets measured at fair value on a recurring basis at December
31, 2017 and 2016:
Fair Value Measurements at December 31,
Description Carrying Value Quoted Prices in Active Markets for Identical (Level 1) Significant Other Observable Inputs (Level 2) Significant Unobservable Inputs (Level 3)
December 31, 2017:
Securities available for sale $ 29,175,525 $ - $ 29,175,525 $ -
December 31, 2016:
Securities available for sale $ 29,331,278 $ - $ 29,331,278 $ - </t>
  </si>
  <si>
    <t>Schedule of Estimated Fair Values of Financial Instruments</t>
  </si>
  <si>
    <t xml:space="preserve">The carrying values and estimated fair
values of financial instruments are as follows (in thousands):
December 31,
2017 2016
Carrying Estimated Carrying Estimated
Value Fair Value Value Fair Value
(In Thousands)
Financial assets:
Cash and cash equivalents $ 1,229 $ 1,229 $ 2,923 $ 2,923
Securities held to maturity 657 672 3,955 4,011
Securities available for sale 29,176 29,176 29,331 29,331
Loans receivable 48,798 48,909 48,045 48,488
FHLB and other stock, at cost 167 167 335 335
Accrued interest receivable 490 490 443 443
Financial liabilities:
Deposits 72,559 72,609 74,288 74,308
Advances from FHLB of N.Y. - - 3,000 3,001 </t>
  </si>
  <si>
    <t>Summary of Significant Accounting Policies (Details Narrative) - USD ($)</t>
  </si>
  <si>
    <t>Summary Of Significant Accounting Policies [Line Items]</t>
  </si>
  <si>
    <t>Securities classified as trading</t>
  </si>
  <si>
    <t>Adjustment for unrecognized income tax benefits</t>
  </si>
  <si>
    <t>Interest and penalties on unrecognized tax benefits</t>
  </si>
  <si>
    <t>Employer matching contribution percent of match</t>
  </si>
  <si>
    <t>50.00%</t>
  </si>
  <si>
    <t>Maximum annual contributions per employee percent</t>
  </si>
  <si>
    <t>6.00%</t>
  </si>
  <si>
    <t>ESOP repayment period for common stock borrowed from company</t>
  </si>
  <si>
    <t>25 years</t>
  </si>
  <si>
    <t>Stock inventive plan, description</t>
  </si>
  <si>
    <t xml:space="preserve">The Stock Incentive Plan will remain in effect as long as any awards under it are outstanding; however, no awards may be granted under the Stock Incentive Plan on or after the 10-year anniversary of the effective date of the Stock Incentive Plan or July 17, 2024. </t>
  </si>
  <si>
    <t>Stock Option [Member] | Stock Incentive Plan 2014 [Member]</t>
  </si>
  <si>
    <t>Maximum number of shares which may be issued</t>
  </si>
  <si>
    <t>Restricted Stock [Member] | Stock Incentive Plan 2014 [Member]</t>
  </si>
  <si>
    <t>Summary of Significant Accounting Policies - Schedule of Premises and Equipment Estimated Useful Lives (Details)</t>
  </si>
  <si>
    <t>Building and Improvements [Member] | Minimum [Member]</t>
  </si>
  <si>
    <t>Property, Plant and Equipment [Line Items]</t>
  </si>
  <si>
    <t>Estimated useful lives</t>
  </si>
  <si>
    <t>5 years</t>
  </si>
  <si>
    <t>Building and Improvements [Member] | Maximum [Member]</t>
  </si>
  <si>
    <t>40 years</t>
  </si>
  <si>
    <t>Furniture, Fixtures and Equipment [Member] | Minimum [Member]</t>
  </si>
  <si>
    <t>2 years</t>
  </si>
  <si>
    <t>Furniture, Fixtures and Equipment [Member] | Maximum [Member]</t>
  </si>
  <si>
    <t>10 years</t>
  </si>
  <si>
    <t>Mutual to Stock Conversion and Liquidation Account (Details Narrative) - USD ($)</t>
  </si>
  <si>
    <t>Jul. 15, 2013</t>
  </si>
  <si>
    <t>Stockholders' Equity Note [Abstract]</t>
  </si>
  <si>
    <t>Shares of common stock sold</t>
  </si>
  <si>
    <t>Shares purchased by ESOP</t>
  </si>
  <si>
    <t>ESOP purchase price per share</t>
  </si>
  <si>
    <t>Gross offering proceeds</t>
  </si>
  <si>
    <t>Conversion costs</t>
  </si>
  <si>
    <t>Net proceeds after deducting shares acquired by ESOP</t>
  </si>
  <si>
    <t>Securities (Details Narrative)</t>
  </si>
  <si>
    <t>Dec. 31, 2017USD ($)Security</t>
  </si>
  <si>
    <t>Dec. 31, 2016USD ($)Security</t>
  </si>
  <si>
    <t>Schedule Of Available For Sale And Held To Maturity Securities [Line Items]</t>
  </si>
  <si>
    <t>Proceeds from sales of securities available for sale</t>
  </si>
  <si>
    <t>Net gains (loss) recognized on sales of securities available for sale</t>
  </si>
  <si>
    <t>Net gains recognized on sales of held to maturity securities</t>
  </si>
  <si>
    <t>Percentage of principal outstanding collected due to prepayments on debt securities</t>
  </si>
  <si>
    <t>85.00%</t>
  </si>
  <si>
    <t>Number of securities in an unrealized loss position | Security</t>
  </si>
  <si>
    <t>Federal Home Loan Bank of New York [Member]</t>
  </si>
  <si>
    <t>Guaranteed by Ginnie Mae [Member]</t>
  </si>
  <si>
    <t>Guaranteed by Fannie Mae [Member]</t>
  </si>
  <si>
    <t>Guaranteed by Freddie Mac [Member]</t>
  </si>
  <si>
    <t>Guaranteed by Small Business Administration [Member]</t>
  </si>
  <si>
    <t>Securities - Schedule of Held to Maturity and Available for Sale Securities (Details) - USD ($)</t>
  </si>
  <si>
    <t>Securities held to maturity: Amortized Cost</t>
  </si>
  <si>
    <t>Securities held to maturity: Gross Unrealized Gains</t>
  </si>
  <si>
    <t>Securities held to maturity: Gross Unrealized Losses</t>
  </si>
  <si>
    <t>Securities held to maturity: Fair Value</t>
  </si>
  <si>
    <t>Securities available for sale: Amortized Cost</t>
  </si>
  <si>
    <t>Securities available for sale: Gross Unrealized Gains</t>
  </si>
  <si>
    <t>Securities available for sale: Gross Unrealized Losses</t>
  </si>
  <si>
    <t>Securities available for sale: Fair Value</t>
  </si>
  <si>
    <t>State, County and Municipal Obligations [Member]</t>
  </si>
  <si>
    <t>Mortgage Backed Securities [Member]</t>
  </si>
  <si>
    <t>U.S. Government and Agency Obligation [Member]</t>
  </si>
  <si>
    <t>Securities - Schedule of Amortized Cost and Fair Value of Securities by Remaining Period to Contractual Maturity (Details) - USD ($)</t>
  </si>
  <si>
    <t>Held to Maturity, Within one year, Amortized Cost</t>
  </si>
  <si>
    <t>Held to Maturity, After one to five years, Amortized Cost</t>
  </si>
  <si>
    <t>Held to Maturity, After five to ten years, Amortized Cost</t>
  </si>
  <si>
    <t>Held to Maturity, After ten years, Amortized Cost</t>
  </si>
  <si>
    <t>Amortized Cost</t>
  </si>
  <si>
    <t>Held to maturity, Within one year, Fair Value</t>
  </si>
  <si>
    <t>Held to maturity, After one to five years, Fair Value</t>
  </si>
  <si>
    <t>Held to Maturity, After five to ten years, Fair Value</t>
  </si>
  <si>
    <t>Held to Maturity, After ten years, Fair Value</t>
  </si>
  <si>
    <t>Held to Maturity, Fair Value</t>
  </si>
  <si>
    <t>Available for Sale, Within one year, Amortized Cost</t>
  </si>
  <si>
    <t>Available for Sale, After one to five years, Amortized Cost</t>
  </si>
  <si>
    <t>Available for Sale, After five to ten years, Amortized Cost</t>
  </si>
  <si>
    <t>Available for Sale, After ten years, Amortized Cost</t>
  </si>
  <si>
    <t>Available for Sale, Amortized Cost</t>
  </si>
  <si>
    <t>Available for Sale, Within one year, Fair Value</t>
  </si>
  <si>
    <t>Available for Sale, After one to five years, Fair Value</t>
  </si>
  <si>
    <t>Available for Sale, After five to ten years, Fair Value</t>
  </si>
  <si>
    <t>Available for Sale, After ten years, Fair Value</t>
  </si>
  <si>
    <t>Available for Sale, Fair Value</t>
  </si>
  <si>
    <t>Securities - Schedule of Fair Values and Unrealized Losses of Securities in Unrealized Loss Position (Details) - USD ($)</t>
  </si>
  <si>
    <t>Securities available for sale: Under One Year, Fair Value</t>
  </si>
  <si>
    <t>Securities available for sale: Under One Year, Gross Unrealized Loss</t>
  </si>
  <si>
    <t>Securities available for sale: One Year or More, Fair Value</t>
  </si>
  <si>
    <t>Securities available for sale: One Year or More, Gross Unrealized Loss</t>
  </si>
  <si>
    <t>Total Securities: Under One Year, Fair Value</t>
  </si>
  <si>
    <t>Total Securities: Under One Year, Gross Unrealized Loss</t>
  </si>
  <si>
    <t>Total Securities: One Year or More, Fair Value</t>
  </si>
  <si>
    <t>Total Securities: One Year or More, Gross Unrealized Loss</t>
  </si>
  <si>
    <t>Securities held to maturity: Under One Year, Fair Value</t>
  </si>
  <si>
    <t>Securities held to maturity: Under One Year, Gross Unrealized Loss</t>
  </si>
  <si>
    <t>Securities held to maturity: One Year or More, Fair Value</t>
  </si>
  <si>
    <t>Securities held to maturity: One Year or More, Gross Unrealized Loss</t>
  </si>
  <si>
    <t>Loans Receivable, Net (Details Narrative) - USD ($)</t>
  </si>
  <si>
    <t>Unpaid principal balances of related party loans</t>
  </si>
  <si>
    <t>Specific allowances</t>
  </si>
  <si>
    <t>Interest income on non-accrual loans</t>
  </si>
  <si>
    <t>Amount of interest recognized on non-accrual loans</t>
  </si>
  <si>
    <t>Loans Receivable, Net - Schedule of Loans Receivable, Net (Details) - USD ($)</t>
  </si>
  <si>
    <t>Dec. 31, 2015</t>
  </si>
  <si>
    <t>Loans and Leases Receivable Disclosure [Line Items]</t>
  </si>
  <si>
    <t>Total loans</t>
  </si>
  <si>
    <t>Deferred loan fees (costs and premiums), net</t>
  </si>
  <si>
    <t>Less: Allowance for loan losses</t>
  </si>
  <si>
    <t>Total loan after deduction of deferred loan fees (costs)and (premiums), net and allowance for loan losses</t>
  </si>
  <si>
    <t>Total loans, net</t>
  </si>
  <si>
    <t>Mortgage Loans Portfolio Segment [Member]</t>
  </si>
  <si>
    <t>Commercial and Other Loans Portfolio Segment [Member]</t>
  </si>
  <si>
    <t>Residential 1-4 Family Mortgage Loans [Member] | Mortgage Loans Portfolio Segment [Member]</t>
  </si>
  <si>
    <t>Commercial and Multi-Family Mortgage Loans [Member] | Mortgage Loans Portfolio Segment [Member]</t>
  </si>
  <si>
    <t>Home Equity Line of Credit [Member] | Mortgage Loans Portfolio Segment [Member]</t>
  </si>
  <si>
    <t>Secured by Savings Accounts [Member] | Commercial and Other Loans Portfolio Segment [Member]</t>
  </si>
  <si>
    <t>Student [Member] | Commercial and Other Loans Portfolio Segment [Member]</t>
  </si>
  <si>
    <t>Commercial Loan [Member] | Commercial and Other Loans Portfolio Segment [Member]</t>
  </si>
  <si>
    <t>Loans Receivable, Net - Schedule of Activity in Allowance for Loan Losses (Details) - USD ($)</t>
  </si>
  <si>
    <t>Balance at beginning of period</t>
  </si>
  <si>
    <t>Balance at end of period</t>
  </si>
  <si>
    <t>Loans Receivable, Net - Schedule of Credit Quality Indicators by Portfolio Segment (Details) - USD ($)</t>
  </si>
  <si>
    <t>Financing Receivable, Recorded Investment [Line Items]</t>
  </si>
  <si>
    <t>Pass [Member]</t>
  </si>
  <si>
    <t>Special Mention [Member]</t>
  </si>
  <si>
    <t>Substandard [Member]</t>
  </si>
  <si>
    <t>Commercial and Other Loans Portfolio Segment [Member] | Pass [Member]</t>
  </si>
  <si>
    <t>Commercial and Other Loans Portfolio Segment [Member] | Special Mention [Member]</t>
  </si>
  <si>
    <t>Commercial and Other Loans Portfolio Segment [Member] | Substandard [Member]</t>
  </si>
  <si>
    <t>Other Loans [Member]</t>
  </si>
  <si>
    <t>Mortgage Loans [Member]</t>
  </si>
  <si>
    <t>Residential 1-4 Family Mortgage Loans [Member] | Mortgage Loans Portfolio Segment [Member] | Pass [Member]</t>
  </si>
  <si>
    <t>Residential 1-4 Family Mortgage Loans [Member] | Mortgage Loans Portfolio Segment [Member] | Special Mention [Member]</t>
  </si>
  <si>
    <t>Residential 1-4 Family Mortgage Loans [Member] | Mortgage Loans Portfolio Segment [Member] | Substandard [Member]</t>
  </si>
  <si>
    <t>Commercial Real Estate and Multi-Family Mortgage Loans [Member] | Mortgage Loans Portfolio Segment [Member]</t>
  </si>
  <si>
    <t>Commercial Real Estate and Multi-Family Mortgage Loans [Member] | Mortgage Loans Portfolio Segment [Member] | Pass [Member]</t>
  </si>
  <si>
    <t>Commercial Real Estate and Multi-Family Mortgage Loans [Member] | Mortgage Loans Portfolio Segment [Member] | Special Mention [Member]</t>
  </si>
  <si>
    <t>Commercial Real Estate and Multi-Family Mortgage Loans [Member] | Mortgage Loans Portfolio Segment [Member] | Substandard [Member]</t>
  </si>
  <si>
    <t>Home Equity Line of Credit [Member] | Mortgage Loans Portfolio Segment [Member] | Pass [Member]</t>
  </si>
  <si>
    <t>Home Equity Line of Credit [Member] | Mortgage Loans Portfolio Segment [Member] | Special Mention [Member]</t>
  </si>
  <si>
    <t>Home Equity Line of Credit [Member] | Mortgage Loans Portfolio Segment [Member] | Substandard [Member]</t>
  </si>
  <si>
    <t>Student Loan [Member] | Other Loans Portfolio Segment [Member]</t>
  </si>
  <si>
    <t>Student Loan [Member] | Other Loans Portfolio Segment [Member] | Pass [Member]</t>
  </si>
  <si>
    <t>Student Loan [Member] | Other Loans Portfolio Segment [Member] | Special Mention [Member]</t>
  </si>
  <si>
    <t>Student Loan [Member] | Other Loans Portfolio Segment [Member] | Substandard [Member]</t>
  </si>
  <si>
    <t>Commercial and Multi-Family Mortgage Loans [Member] | Mortgage Loans Portfolio Segment [Member] | Pass [Member]</t>
  </si>
  <si>
    <t>Commercial and Multi-Family Mortgage Loans [Member] | Mortgage Loans Portfolio Segment [Member] | Special Mention [Member]</t>
  </si>
  <si>
    <t>Commercial and Multi-Family Mortgage Loans [Member] | Mortgage Loans Portfolio Segment [Member] | Substandard [Member]</t>
  </si>
  <si>
    <t>Other Loans [Member] | Commercial and Other Loans [Member]</t>
  </si>
  <si>
    <t>Loans Receivable, Net - Schedule of Information About Loan Delinquencies (Details) - USD ($)</t>
  </si>
  <si>
    <t>Financing Receivable, Recorded Investment, Past Due [Line Items]</t>
  </si>
  <si>
    <t>Total Past Due</t>
  </si>
  <si>
    <t>Current Loans</t>
  </si>
  <si>
    <t>Total Loans</t>
  </si>
  <si>
    <t>90 Days or More Past Due and Accruing</t>
  </si>
  <si>
    <t>Financing Receivables, 30 to 59 Days Past Due [Member]</t>
  </si>
  <si>
    <t>Financing Receivables, 30 to 59 Days Past Due [Member] | Other Loans [Member]</t>
  </si>
  <si>
    <t>Financing Receivables, 60 to 89 Days Past Due [Member]</t>
  </si>
  <si>
    <t>Financing Receivables, 60 to 89 Days Past Due [Member] | Other Loans [Member]</t>
  </si>
  <si>
    <t>Financing Receivables, Equal to Greater than 90 Days Past Due [Member]</t>
  </si>
  <si>
    <t>Financing Receivables, Equal to Greater than 90 Days Past Due [Member] | Other Loans [Member]</t>
  </si>
  <si>
    <t>Residential 1-4 Family Mortgage Loans [Member] | Financing Receivables, 30 to 59 Days Past Due [Member] | Mortgage Loans Portfolio Segment [Member]</t>
  </si>
  <si>
    <t>Residential 1-4 Family Mortgage Loans [Member] | Financing Receivables, 60 to 89 Days Past Due [Member] | Mortgage Loans Portfolio Segment [Member]</t>
  </si>
  <si>
    <t>Residential 1-4 Family Mortgage Loans [Member] | Financing Receivables, Equal to Greater than 90 Days Past Due [Member] | Mortgage Loans Portfolio Segment [Member]</t>
  </si>
  <si>
    <t>Commercial and Multi-Family Mortgage Loans [Member] | Financing Receivables, 30 to 59 Days Past Due [Member] | Mortgage Loans Portfolio Segment [Member]</t>
  </si>
  <si>
    <t>Commercial and Multi-Family Mortgage Loans [Member] | Financing Receivables, 60 to 89 Days Past Due [Member] | Mortgage Loans Portfolio Segment [Member]</t>
  </si>
  <si>
    <t>Commercial and Multi-Family Mortgage Loans [Member] | Financing Receivables, Equal to Greater than 90 Days Past Due [Member] | Mortgage Loans Portfolio Segment [Member]</t>
  </si>
  <si>
    <t>Home Equity Line of Credit [Member] | Financing Receivables, 30 to 59 Days Past Due [Member] | Mortgage Loans Portfolio Segment [Member]</t>
  </si>
  <si>
    <t>Home Equity Line of Credit [Member] | Financing Receivables, 60 to 89 Days Past Due [Member] | Mortgage Loans Portfolio Segment [Member]</t>
  </si>
  <si>
    <t>Home Equity Line of Credit [Member] | Financing Receivables, Equal to Greater than 90 Days Past Due [Member] | Mortgage Loans Portfolio Segment [Member]</t>
  </si>
  <si>
    <t>Student Loans [Member] | Mortgage Loans Portfolio Segment [Member]</t>
  </si>
  <si>
    <t>Student Loans [Member] | Financing Receivables, 30 to 59 Days Past Due [Member] | Mortgage Loans Portfolio Segment [Member]</t>
  </si>
  <si>
    <t>Student Loans [Member] | Financing Receivables, 60 to 89 Days Past Due [Member] | Mortgage Loans Portfolio Segment [Member]</t>
  </si>
  <si>
    <t>Student Loans [Member] | Financing Receivables, Equal to Greater than 90 Days Past Due [Member] | Mortgage Loans Portfolio Segment [Member]</t>
  </si>
  <si>
    <t>Loans Receivable, Net  - Schedule of Loans on Which Accrual of Income has Been Discontinued and Loans Past Due but Not Classified as Non-accrual (Details) - USD ($)</t>
  </si>
  <si>
    <t>Total non-accrual loans</t>
  </si>
  <si>
    <t>Accruing loans delinquent 90 days or more</t>
  </si>
  <si>
    <t>Total non-performing loans</t>
  </si>
  <si>
    <t>Other Loans [Member] | Mortgage Loans Portfolio Segment [Member]</t>
  </si>
  <si>
    <t>Loans Receivable, Net - Schedule of Activity in Allowance for Loan Losses by Loan Type (Details) - USD ($)</t>
  </si>
  <si>
    <t>Financing Receivable, Allowance for Credit Losses [Line Items]</t>
  </si>
  <si>
    <t>Ending Balance of period</t>
  </si>
  <si>
    <t>Mortgage Loans Portfolio Segment [Member] | Residential 1-4 Family Mortgage Loans [Member]</t>
  </si>
  <si>
    <t>Mortgage Loans Portfolio Segment [Member] | Commercial and Multi-Family Mortgage Loans [Member]</t>
  </si>
  <si>
    <t>Mortgage Loans Portfolio Segment [Member] | Home Equity Line of Credit [Member]</t>
  </si>
  <si>
    <t>Other Loans Portfolio Segment [Member]</t>
  </si>
  <si>
    <t>Other Loans Portfolio Segment [Member] | Student Loan [Member]</t>
  </si>
  <si>
    <t>Unallocated Financing Receivables [Member]</t>
  </si>
  <si>
    <t>Premises and Equipment, Net (Details Narrative) - USD ($)</t>
  </si>
  <si>
    <t>Premises and Equipment, Net - Schedule of Property and Equipment (Details) - USD ($)</t>
  </si>
  <si>
    <t>Premises and equipment, gross</t>
  </si>
  <si>
    <t>less accumulated depreciation</t>
  </si>
  <si>
    <t>Land and Land Improvements [Member]</t>
  </si>
  <si>
    <t>Building and Building Improvements [Member]</t>
  </si>
  <si>
    <t>Furniture Fixtures and Equipment [Member]</t>
  </si>
  <si>
    <t>Accrued Interest Receivable - Schecule of Accrued Interest Receivable (Details) - USD ($)</t>
  </si>
  <si>
    <t>Loans [Member]</t>
  </si>
  <si>
    <t>Investment Securities [Member]</t>
  </si>
  <si>
    <t>Deposits (Details Narrative) - USD ($)</t>
  </si>
  <si>
    <t>Certificates of deposits of $100,000 or more</t>
  </si>
  <si>
    <t>Maximum deposit insurance amount</t>
  </si>
  <si>
    <t>Deposits - Schedule of Deposits (Details) - USD ($)</t>
  </si>
  <si>
    <t>Weighted average non-interest checking, percentage</t>
  </si>
  <si>
    <t>0.00%</t>
  </si>
  <si>
    <t>Weighted average NOW accounts , percentage</t>
  </si>
  <si>
    <t>0.05%</t>
  </si>
  <si>
    <t>Weighted average regular savings and clubs, percentage</t>
  </si>
  <si>
    <t>0.10%</t>
  </si>
  <si>
    <t>Weighted average super saver, percentage</t>
  </si>
  <si>
    <t>0.15%</t>
  </si>
  <si>
    <t>Weighted average money market, percentage</t>
  </si>
  <si>
    <t>Weighted average certificate of deposit, percentage</t>
  </si>
  <si>
    <t>0.85%</t>
  </si>
  <si>
    <t>0.83%</t>
  </si>
  <si>
    <t>Weighted average deposits percentage</t>
  </si>
  <si>
    <t>0.34%</t>
  </si>
  <si>
    <t>Non-interest bearing checking</t>
  </si>
  <si>
    <t>NOW accounts, amount</t>
  </si>
  <si>
    <t>Regular savings and clubs, amount</t>
  </si>
  <si>
    <t>Super saver, amount</t>
  </si>
  <si>
    <t>Money market, amount</t>
  </si>
  <si>
    <t>Deposits gross amount</t>
  </si>
  <si>
    <t>Certificate of deposit, amount</t>
  </si>
  <si>
    <t>Deposits, net amount</t>
  </si>
  <si>
    <t>Deposits - Schedule of Certificates of Deposit by Contractual Maturity (Details) - USD ($)</t>
  </si>
  <si>
    <t>One year or less</t>
  </si>
  <si>
    <t>Over one to three years</t>
  </si>
  <si>
    <t>Over three years</t>
  </si>
  <si>
    <t>Certificates of deposit</t>
  </si>
  <si>
    <t>Deposits - Schedule of Interest Expense on Deposits (Details) - USD ($)</t>
  </si>
  <si>
    <t>NOW</t>
  </si>
  <si>
    <t>Savings and clubs</t>
  </si>
  <si>
    <t>Money market</t>
  </si>
  <si>
    <t>Certificate of deposit</t>
  </si>
  <si>
    <t>Advances from Federal Home Loan Bank of New York (Details Narrative) - USD ($)</t>
  </si>
  <si>
    <t>Amount of advances</t>
  </si>
  <si>
    <t>Interest rate</t>
  </si>
  <si>
    <t>0.81%</t>
  </si>
  <si>
    <t>Maturity date</t>
  </si>
  <si>
    <t>Jan. 31,
		2017</t>
  </si>
  <si>
    <t>Atlantic Community Bankers Bank [Member]</t>
  </si>
  <si>
    <t>Borrowing capacity at FHLB</t>
  </si>
  <si>
    <t>Line of credit</t>
  </si>
  <si>
    <t>Federal Home Loan Bank Borrowings [Member]</t>
  </si>
  <si>
    <t>Income Taxes (Details Narrative) - USD ($)</t>
  </si>
  <si>
    <t>Federal statutory rate</t>
  </si>
  <si>
    <t>34.00%</t>
  </si>
  <si>
    <t>Corporate income tax reduction percent</t>
  </si>
  <si>
    <t>21.00%</t>
  </si>
  <si>
    <t>Deferred tax balance</t>
  </si>
  <si>
    <t>Bad deductions included in retained earnings</t>
  </si>
  <si>
    <t>Federal [Member]</t>
  </si>
  <si>
    <t>Net operating loss carryover</t>
  </si>
  <si>
    <t>State [Member]</t>
  </si>
  <si>
    <t>Valuation allowances</t>
  </si>
  <si>
    <t>Income Taxes - Schedule of Components of Income Tax Expense (Benefit) (Details) - USD ($)</t>
  </si>
  <si>
    <t>Current tax expense (benefit), Federal</t>
  </si>
  <si>
    <t>Current tax expense (benefit), State</t>
  </si>
  <si>
    <t>Current tax expense (benefit), Total</t>
  </si>
  <si>
    <t>Deferred tax expense (benefit), Federal</t>
  </si>
  <si>
    <t>Deferred tax expense (benefit), State</t>
  </si>
  <si>
    <t>Deferred tax expense (benefit), Total</t>
  </si>
  <si>
    <t>State valuation allowance, net</t>
  </si>
  <si>
    <t>Actual income tax (benefit)</t>
  </si>
  <si>
    <t>Income Taxes - Schedule of Reconciliation of Effective Income Tax Rate from Statutory Federal Rate (Details) - USD ($)</t>
  </si>
  <si>
    <t>Federal income tax expense (benefit)</t>
  </si>
  <si>
    <t>Impact of Tax Reform</t>
  </si>
  <si>
    <t>State income tax expense (benefit)</t>
  </si>
  <si>
    <t>Income from life insurance</t>
  </si>
  <si>
    <t>Tax-exempt interest</t>
  </si>
  <si>
    <t>Income Taxes - Schedule of Reconciliation of Effective Income Tax Rate from Statutory Federal Rate (Details) (Parenthetical)</t>
  </si>
  <si>
    <t>Income Taxes - Schedule of Deferred Tax Assets and Liabilities (Details) - USD ($)</t>
  </si>
  <si>
    <t>Depreciation</t>
  </si>
  <si>
    <t>Benefit plan liabilities</t>
  </si>
  <si>
    <t>Allowance for loan losses</t>
  </si>
  <si>
    <t>Charitable contribution carryover</t>
  </si>
  <si>
    <t>Unfunded pension liability</t>
  </si>
  <si>
    <t>Unrealized loss on securities available for sale</t>
  </si>
  <si>
    <t>Total deferred tax assets</t>
  </si>
  <si>
    <t>Valuation allowance</t>
  </si>
  <si>
    <t>Discounts on investments</t>
  </si>
  <si>
    <t>Prepaid benefit plans</t>
  </si>
  <si>
    <t>Net deferred loan costs/fees</t>
  </si>
  <si>
    <t>Total deferred tax liabilities</t>
  </si>
  <si>
    <t>Net deferred tax assets</t>
  </si>
  <si>
    <t>Benefit Plans (Details Narrative)</t>
  </si>
  <si>
    <t>1 Months Ended</t>
  </si>
  <si>
    <t>Jun. 16, 2015$ / sharesshares</t>
  </si>
  <si>
    <t>Dec. 31, 2017USD ($)SecurityInstallmentshares</t>
  </si>
  <si>
    <t>Dec. 31, 2016USD ($)shares</t>
  </si>
  <si>
    <t>Accumulated other comprehensive loss before taxes</t>
  </si>
  <si>
    <t>Expected rate of return on plan assets</t>
  </si>
  <si>
    <t>8.00%</t>
  </si>
  <si>
    <t>Long-term inflation rate</t>
  </si>
  <si>
    <t>3.00%</t>
  </si>
  <si>
    <t>Defined contribution plan expense</t>
  </si>
  <si>
    <t>Employee stock ownership plan eligibility requirement</t>
  </si>
  <si>
    <t>Eligible employees who complete a twelve-month period of employment with the Association, have attained the age of 21 and complete at least 1,000 hours of service in a plan year.</t>
  </si>
  <si>
    <t>Value of shares purchased by ESOP</t>
  </si>
  <si>
    <t>Shares purchased by ESOP | shares</t>
  </si>
  <si>
    <t>Number of equal annual installment | Installment</t>
  </si>
  <si>
    <t>Number of shares committed to be released | shares</t>
  </si>
  <si>
    <t>ESOP compensation expense</t>
  </si>
  <si>
    <t>Other retirement benefit payment period</t>
  </si>
  <si>
    <t>15 years</t>
  </si>
  <si>
    <t>Annual vesting percentage</t>
  </si>
  <si>
    <t>5.00%</t>
  </si>
  <si>
    <t>Vesting period, term</t>
  </si>
  <si>
    <t>20 years</t>
  </si>
  <si>
    <t>Recorded obligations</t>
  </si>
  <si>
    <t>Retirement benefits expenses</t>
  </si>
  <si>
    <t>Restricted Stock [Member]</t>
  </si>
  <si>
    <t>Number of restricted stock vested | shares</t>
  </si>
  <si>
    <t>Stock Incentive Plan 2014 [Member] | Stock Option [Member]</t>
  </si>
  <si>
    <t>Maximum number of shares which may be issued | shares</t>
  </si>
  <si>
    <t>Stock options outstanding | shares</t>
  </si>
  <si>
    <t>Stock Incentive Plan 2014 [Member] | Restricted Stock [Member]</t>
  </si>
  <si>
    <t>Restricted stock awards expenses</t>
  </si>
  <si>
    <t>Expected future expense relating to non-vested restricted shares</t>
  </si>
  <si>
    <t>Vesting period of non-vested restricted shares</t>
  </si>
  <si>
    <t>2 years 6 months</t>
  </si>
  <si>
    <t>Stock Incentive Plan 2014 [Member] | Restricted Stock [Member] | Executive Officer [Member]</t>
  </si>
  <si>
    <t>Number of shares granted | shares</t>
  </si>
  <si>
    <t>Grant date fair value, per share | $ / shares</t>
  </si>
  <si>
    <t>Vesting percentage</t>
  </si>
  <si>
    <t>20.00%</t>
  </si>
  <si>
    <t>Minimum [Member]</t>
  </si>
  <si>
    <t>4.00%</t>
  </si>
  <si>
    <t>Maximum [Member]</t>
  </si>
  <si>
    <t>Defined benefit plan percent of net assets in companies incorporated in foreign countries</t>
  </si>
  <si>
    <t>15.00%</t>
  </si>
  <si>
    <t>Equity Securities [Member]</t>
  </si>
  <si>
    <t>Defined benefit plan target allocation, percent</t>
  </si>
  <si>
    <t>60.00%</t>
  </si>
  <si>
    <t>Equity Securities [Member] | Minimum [Member]</t>
  </si>
  <si>
    <t>30.00%</t>
  </si>
  <si>
    <t>Defined benefit plan number of securities held | Security</t>
  </si>
  <si>
    <t>Equity Securities [Member] | Maximum [Member]</t>
  </si>
  <si>
    <t>80.00%</t>
  </si>
  <si>
    <t>Defined benefit plan percent of net assets</t>
  </si>
  <si>
    <t>9.00%</t>
  </si>
  <si>
    <t>Fixed Income Securities [Member]</t>
  </si>
  <si>
    <t>40.00%</t>
  </si>
  <si>
    <t>Fixed Income Securities [Member] | Minimum [Member]</t>
  </si>
  <si>
    <t>2.00%</t>
  </si>
  <si>
    <t>Fixed Income Securities [Member] | Maximum [Member]</t>
  </si>
  <si>
    <t>Cash and Money Market Funds [Member]</t>
  </si>
  <si>
    <t>2018 [Member]</t>
  </si>
  <si>
    <t>Net periodic benefit cost in 2018</t>
  </si>
  <si>
    <t>Defined benefit plan expected cash contribution in 2018</t>
  </si>
  <si>
    <t>Accumulated Defined Benefit Plans Adjustment [Member]</t>
  </si>
  <si>
    <t>Benefit Plans - Schedule of Change in Benefit Obligation, Change in Plan Assets, and Reconciliation of Funded Status (Details) - USD ($)</t>
  </si>
  <si>
    <t>Projected benefit obligation at beginning of year</t>
  </si>
  <si>
    <t>Interest cost</t>
  </si>
  <si>
    <t>Actuarial loss</t>
  </si>
  <si>
    <t>Benefits paid</t>
  </si>
  <si>
    <t>Projected benefit obligation at end of year</t>
  </si>
  <si>
    <t>Fair value of plan assets at beginning of year</t>
  </si>
  <si>
    <t>Actual return on plan assets</t>
  </si>
  <si>
    <t>Employer contributions</t>
  </si>
  <si>
    <t>Fair value of plan assets at end of year</t>
  </si>
  <si>
    <t>Funded status of plan included in other liabilities</t>
  </si>
  <si>
    <t>Benefit Plans - Schedule of Weighted Average Assumptions Used to Determine Plan's Benefit Obligation (Details)</t>
  </si>
  <si>
    <t>Discount rate</t>
  </si>
  <si>
    <t>4.50%</t>
  </si>
  <si>
    <t>Salary increase rate</t>
  </si>
  <si>
    <t>Benefit Plans - Schedule of Components of Net Periodic Plan Cost (Details) - USD ($)</t>
  </si>
  <si>
    <t>Expected return on assets</t>
  </si>
  <si>
    <t>Amortization of unrecognized loss</t>
  </si>
  <si>
    <t>Net periodic plan cost (credit) included in compensation and benefits expense</t>
  </si>
  <si>
    <t>Net loss (gain)</t>
  </si>
  <si>
    <t>Amortization of loss</t>
  </si>
  <si>
    <t>Benefit obligation recognized in other comprehensive (income) loss</t>
  </si>
  <si>
    <t>Total recognized in net periodic plan cost and other comprehensive (income) loss</t>
  </si>
  <si>
    <t>Benefit Plans - Schedule of Weighted Average Assumptions Used to Determine Net Periodic Plan (Details)</t>
  </si>
  <si>
    <t>Rate of compensation increase</t>
  </si>
  <si>
    <t>Amortization period</t>
  </si>
  <si>
    <t>25 years 4 months 17 days</t>
  </si>
  <si>
    <t>9 years 9 months</t>
  </si>
  <si>
    <t>Benefit Plans - Schedule of Benefit Payments Expected to be Paid (Details)</t>
  </si>
  <si>
    <t>Dec. 31, 2017USD ($)</t>
  </si>
  <si>
    <t>Years 2023-2027</t>
  </si>
  <si>
    <t>Total estimated future benefit payments</t>
  </si>
  <si>
    <t>Benefit Plans - Schedule of Fair Values of Pension Plan Assets (Details) - USD ($)</t>
  </si>
  <si>
    <t>Fair value of plan assets</t>
  </si>
  <si>
    <t>Fair Value, Inputs, Level 1 [Member]</t>
  </si>
  <si>
    <t>Fair Value Inputs Level 2 [Member]</t>
  </si>
  <si>
    <t>Fair Value, Inputs, Level 3 [Member]</t>
  </si>
  <si>
    <t>Cash and Money Market Funds [Member] | Fair Value, Inputs, Level 1 [Member]</t>
  </si>
  <si>
    <t>Cash and Money Market Funds [Member] | Fair Value Inputs Level 2 [Member]</t>
  </si>
  <si>
    <t>Cash and Money Market Funds [Member] | Fair Value, Inputs, Level 3 [Member]</t>
  </si>
  <si>
    <t>Corporate Bonds [Member]</t>
  </si>
  <si>
    <t>[1]</t>
  </si>
  <si>
    <t>[2]</t>
  </si>
  <si>
    <t>Corporate Bonds [Member] | Fair Value, Inputs, Level 1 [Member]</t>
  </si>
  <si>
    <t>Corporate Bonds [Member] | Fair Value Inputs Level 2 [Member]</t>
  </si>
  <si>
    <t>Corporate Bonds [Member] | Fair Value, Inputs, Level 3 [Member]</t>
  </si>
  <si>
    <t>[3]</t>
  </si>
  <si>
    <t>[4]</t>
  </si>
  <si>
    <t>Equity Securities [Member] | Fair Value, Inputs, Level 1 [Member]</t>
  </si>
  <si>
    <t>Equity Securities [Member] | Fair Value Inputs Level 2 [Member]</t>
  </si>
  <si>
    <t>Equity Securities [Member] | Fair Value, Inputs, Level 3 [Member]</t>
  </si>
  <si>
    <t>Includes eight corporate bonds due within ten years rated BBB+ or better by the S&amp;amp;P.</t>
  </si>
  <si>
    <t>Includes seven corporate bonds due within ten years rated BB- or better by the S&amp;amp;P.</t>
  </si>
  <si>
    <t>Includes 56 companies spread over various market sectors.</t>
  </si>
  <si>
    <t>Includes 61 companies spread over various market sectors.</t>
  </si>
  <si>
    <t>Benefit Plans - Schedule of Fair Values of Pension Plan Assets (Details) (Parenthetical)</t>
  </si>
  <si>
    <t>Dec. 31, 2017SecurityCompany</t>
  </si>
  <si>
    <t>Dec. 31, 2016SecurityCompany</t>
  </si>
  <si>
    <t>Number of debt instruments | Security</t>
  </si>
  <si>
    <t>Corporate Bonds [Member] | Maximum [Member]</t>
  </si>
  <si>
    <t>Debt instrument, term</t>
  </si>
  <si>
    <t>Number of companies used | Company</t>
  </si>
  <si>
    <t>Benefit Plans - Schedule of ESOP Shares (Details) - USD ($)</t>
  </si>
  <si>
    <t>Shares committed to be released</t>
  </si>
  <si>
    <t>Employee Stock Ownership Plan [Member]</t>
  </si>
  <si>
    <t>Allocated shares</t>
  </si>
  <si>
    <t>Unearned shares</t>
  </si>
  <si>
    <t>Total ESOP shares</t>
  </si>
  <si>
    <t>Fair value of unearned shares</t>
  </si>
  <si>
    <t>Accumulated Other Comprehensive Loss - Schedule of Components of Accumulated Other Comprehensive Loss (Details) - USD ($)</t>
  </si>
  <si>
    <t>Accumulated Other Comprehensive Income (Loss) [Line Items]</t>
  </si>
  <si>
    <t>Tax effect</t>
  </si>
  <si>
    <t>Accumulated other comprehensive loss</t>
  </si>
  <si>
    <t>Accumulated Net Unrealized Investment Gain Loss [Member]</t>
  </si>
  <si>
    <t>Commitments and Contingencies (Details Narrative) - USD ($)</t>
  </si>
  <si>
    <t>Atlantic Central Bankers Bank [Member]</t>
  </si>
  <si>
    <t>Unsecured line of credit</t>
  </si>
  <si>
    <t>Loan Origination Commitments [Member]</t>
  </si>
  <si>
    <t>Financial liabilities</t>
  </si>
  <si>
    <t>Fixed rate line of credit interest rate</t>
  </si>
  <si>
    <t>5.75%</t>
  </si>
  <si>
    <t>Undisbursed Home Equity and Other Lines of Credit</t>
  </si>
  <si>
    <t>Regulatory Capital (Details Narrative)</t>
  </si>
  <si>
    <t>Regulatory capital description</t>
  </si>
  <si>
    <t>The rules included a new common equity Tier 1 capital to risk-weighted assets ratio of 4.5 percent, raised the minimum ratio of Tier 1 capital to risk-weighted assets from 4.0 percent to 6.0 percent, required a minimum ratio of total capital to risk-weighted assets of 8.0 percent, and required a minimum leverage ratio of 4.0 percent. A new capital conservation buffer, comprised of common equity Tier 1 capital, was also established above the regulatory minimum capital requirements. This conservation buffer will be phased in beginning January 1, 2016 at 0.625 percent of risk-weighted assets and increase each subsequent year by an additional 0.625 percent until reaching its final level of 2.5 percent of risk-weighted assets on January 1, 2019. The final rule also revised the definition and calculation of Tier 1 capital, total capital and risk-weighted assets.</t>
  </si>
  <si>
    <t>Regulatory Capital - Schedule of Actual Capital Positions and Ratios (Details) - USD ($) $ in Thousands</t>
  </si>
  <si>
    <t>Tangible Capital, Actual, Amount</t>
  </si>
  <si>
    <t>Tangible Capital, Actual, Ratio</t>
  </si>
  <si>
    <t>13.57%</t>
  </si>
  <si>
    <t>12.84%</t>
  </si>
  <si>
    <t>Tangible Capital, Minimum Capital Requirements, Amount</t>
  </si>
  <si>
    <t>Tangible Capital, Minimum Capital Requirements, Ratio</t>
  </si>
  <si>
    <t>1.50%</t>
  </si>
  <si>
    <t>Tangible Capital, To be Well Capitalized Under Prompt Corrective Action Provisions, Amount</t>
  </si>
  <si>
    <t>Tangible Capital, To be Well Capitalized Under Prompt Corrective Action Provisions, Ratio</t>
  </si>
  <si>
    <t>Total Risk-based Capital, Actual, Amount</t>
  </si>
  <si>
    <t>Total Risk-based Capital, Actual, Ratio</t>
  </si>
  <si>
    <t>25.90%</t>
  </si>
  <si>
    <t>26.87%</t>
  </si>
  <si>
    <t>Total Risk-based Capital, Minimum Capital Requirements, Amount</t>
  </si>
  <si>
    <t>Total Risk-based Capital, Minimum Capital Requirements, Ratio</t>
  </si>
  <si>
    <t>9.25%</t>
  </si>
  <si>
    <t>8.625%</t>
  </si>
  <si>
    <t>Total Risk-based Capital, To be Well Capitalized Under Prompt Corrective Action Provisions, Amount</t>
  </si>
  <si>
    <t>Total Risk-based Capital, To be Well Capitalized Under Prompt Corrective Action Provisions, Ratio</t>
  </si>
  <si>
    <t>10.00%</t>
  </si>
  <si>
    <t>Common Equity Tier I Capital, Actual, Amount</t>
  </si>
  <si>
    <t>Common Equity Tier I Capital, Actual, Ratio</t>
  </si>
  <si>
    <t>24.82%</t>
  </si>
  <si>
    <t>25.84%</t>
  </si>
  <si>
    <t>Common Equity Tier I Capital, Minimum Capital Requirements, Amount</t>
  </si>
  <si>
    <t>Common Equity Tier I Capital, Minimum Capital Requirements, Ratio</t>
  </si>
  <si>
    <t>5.125%</t>
  </si>
  <si>
    <t>Common Equity Tier I Capital, To be Well Capitalized Under Prompt Corrective Action Provisions, Amount</t>
  </si>
  <si>
    <t>Common Equity Tier I Capital, To be Well Capitalized Under Prompt Corrective Action Provisions, Ratio</t>
  </si>
  <si>
    <t>6.50%</t>
  </si>
  <si>
    <t>Tier I Risk-based Capital, Actual, Amount</t>
  </si>
  <si>
    <t>Tier I Risk-based Capital, Actual, Ratio</t>
  </si>
  <si>
    <t>Tier I Risk-based Capital, Minimum Capital Requirements, Amount</t>
  </si>
  <si>
    <t>Tier I Risk-based Capital, Minimum Capital Requirements, Ratio</t>
  </si>
  <si>
    <t>7.25%</t>
  </si>
  <si>
    <t>6.625%</t>
  </si>
  <si>
    <t>Tier I Risk-based Capital, To be Well Capitalized Under Prompt Corrective Action Provisions, Amount</t>
  </si>
  <si>
    <t>Tier I Risk-based Capital, To be Well Capitalized Under Prompt Corrective Action Provisions, Ratio</t>
  </si>
  <si>
    <t>Tier 1 Leverage Capital, Actual, Amount</t>
  </si>
  <si>
    <t>Tier 1 Leverage Capital, Actual, Ratio</t>
  </si>
  <si>
    <t>Tier 1 Leverage Capital, Minimum Capital Requirements, Amount</t>
  </si>
  <si>
    <t>Tier 1 Leverage Capital, Minimum Capital Requirements, Ratio</t>
  </si>
  <si>
    <t>Tier 1 Leverage Capital, To be Well Capitalized Under Prompt Corrective Action Provisions, Amount</t>
  </si>
  <si>
    <t>Tier 1 Leverage Capital, To be Well Capitalized Under Prompt Corrective Action Provisions, Ratio</t>
  </si>
  <si>
    <t>Fair Value Measurements and Disclosures - Schedule of Assets Measured at Fair Value On Recurring (Details) - USD ($)</t>
  </si>
  <si>
    <t>Fair Value, Assets and Liabilities Measured on Recurring and Nonrecurring Basis [Line Items]</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s and Disclosures - Schedule of Estimated Fair Values of Financial Instruments (Details) - USD ($) $ in Thousands</t>
  </si>
  <si>
    <t>Carrying Reported Amount Fair Value Disclosure [Member] | Cash and Cash Equivalents [Member]</t>
  </si>
  <si>
    <t>Fair Value, Off-balance Sheet Risks, Disclosure Information [Line Items]</t>
  </si>
  <si>
    <t>Fair Value of Financial assets</t>
  </si>
  <si>
    <t>Carrying Reported Amount Fair Value Disclosure [Member] | Securities Held-to-maturity [Member]</t>
  </si>
  <si>
    <t>Carrying Reported Amount Fair Value Disclosure [Member] | Securities Available for Sale [Member]</t>
  </si>
  <si>
    <t>Carrying Reported Amount Fair Value Disclosure [Member] | Loans [Member]</t>
  </si>
  <si>
    <t>Carrying Reported Amount Fair Value Disclosure [Member] | FHLB Stock at Cost [Member]</t>
  </si>
  <si>
    <t>Carrying Reported Amount Fair Value Disclosure [Member] | Accrued Income Receivable [Member]</t>
  </si>
  <si>
    <t>Carrying Reported Amount Fair Value Disclosure [Member] | Deposits [Member]</t>
  </si>
  <si>
    <t>Fair Value of Financial liabilities</t>
  </si>
  <si>
    <t>Carrying Reported Amount Fair Value Disclosure [Member] | FHLB Advances [Member]</t>
  </si>
  <si>
    <t>Estimate Of Fair Value Fair Value Disclosure [Member] | Cash and Cash Equivalents [Member]</t>
  </si>
  <si>
    <t>Estimate Of Fair Value Fair Value Disclosure [Member] | Securities Held-to-maturity [Member]</t>
  </si>
  <si>
    <t>Estimate Of Fair Value Fair Value Disclosure [Member] | Securities Available for Sale [Member]</t>
  </si>
  <si>
    <t>Estimate Of Fair Value Fair Value Disclosure [Member] | Loans [Member]</t>
  </si>
  <si>
    <t>Estimate Of Fair Value Fair Value Disclosure [Member] | FHLB Stock at Cost [Member]</t>
  </si>
  <si>
    <t>Estimate Of Fair Value Fair Value Disclosure [Member] | Accrued Income Receivable [Member]</t>
  </si>
  <si>
    <t>Estimate Of Fair Value Fair Value Disclosure [Member] | Deposits [Member]</t>
  </si>
  <si>
    <t>Estimate Of Fair Value Fair Value Disclosure [Member] | FHLB Advanc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13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365909</v>
      </c>
    </row>
    <row r="15" spans="1:4">
      <c r="A15" s="4" t="s">
        <v>25</v>
      </c>
      <c r="C15" s="5" t="n">
        <v>79350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2</v>
      </c>
    </row>
    <row r="3" spans="1:2">
      <c r="A3" s="3" t="s">
        <v>187</v>
      </c>
    </row>
    <row r="4" spans="1:2">
      <c r="A4" s="4" t="s">
        <v>4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v>
      </c>
      <c r="B1" s="2" t="s">
        <v>1</v>
      </c>
    </row>
    <row r="2" spans="1:2">
      <c r="B2" s="2" t="s">
        <v>2</v>
      </c>
    </row>
    <row r="3" spans="1:2">
      <c r="A3" s="3" t="s">
        <v>189</v>
      </c>
    </row>
    <row r="4" spans="1:2">
      <c r="A4" s="4" t="s">
        <v>47</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74</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29036</v>
      </c>
      <c r="C3" s="6" t="n">
        <v>2923442</v>
      </c>
    </row>
    <row r="4" spans="1:3">
      <c r="A4" s="4" t="s">
        <v>35</v>
      </c>
      <c r="B4" s="5" t="n">
        <v>656838</v>
      </c>
      <c r="C4" s="5" t="n">
        <v>3954549</v>
      </c>
    </row>
    <row r="5" spans="1:3">
      <c r="A5" s="4" t="s">
        <v>36</v>
      </c>
      <c r="B5" s="5" t="n">
        <v>29175525</v>
      </c>
      <c r="C5" s="5" t="n">
        <v>29331278</v>
      </c>
    </row>
    <row r="6" spans="1:3">
      <c r="A6" s="4" t="s">
        <v>37</v>
      </c>
      <c r="B6" s="5" t="n">
        <v>48798072</v>
      </c>
      <c r="C6" s="5" t="n">
        <v>48045062</v>
      </c>
    </row>
    <row r="7" spans="1:3">
      <c r="A7" s="4" t="s">
        <v>38</v>
      </c>
      <c r="B7" s="5" t="n">
        <v>1229457</v>
      </c>
      <c r="C7" s="5" t="n">
        <v>1335654</v>
      </c>
    </row>
    <row r="8" spans="1:3">
      <c r="A8" s="4" t="s">
        <v>39</v>
      </c>
      <c r="B8" s="5" t="n">
        <v>166800</v>
      </c>
      <c r="C8" s="5" t="n">
        <v>335020</v>
      </c>
    </row>
    <row r="9" spans="1:3">
      <c r="A9" s="4" t="s">
        <v>40</v>
      </c>
      <c r="B9" s="5" t="n">
        <v>490239</v>
      </c>
      <c r="C9" s="5" t="n">
        <v>443062</v>
      </c>
    </row>
    <row r="10" spans="1:3">
      <c r="A10" s="4" t="s">
        <v>41</v>
      </c>
      <c r="B10" s="5" t="n">
        <v>2258324</v>
      </c>
      <c r="C10" s="5" t="n">
        <v>2197348</v>
      </c>
    </row>
    <row r="11" spans="1:3">
      <c r="A11" s="4" t="s">
        <v>42</v>
      </c>
      <c r="B11" s="5" t="n">
        <v>682438</v>
      </c>
      <c r="C11" s="5" t="n">
        <v>1270575</v>
      </c>
    </row>
    <row r="12" spans="1:3">
      <c r="A12" s="4" t="s">
        <v>43</v>
      </c>
      <c r="B12" s="5" t="n">
        <v>248268</v>
      </c>
      <c r="C12" s="5" t="n">
        <v>431156</v>
      </c>
    </row>
    <row r="13" spans="1:3">
      <c r="A13" s="4" t="s">
        <v>44</v>
      </c>
      <c r="B13" s="5" t="n">
        <v>84934997</v>
      </c>
      <c r="C13" s="5" t="n">
        <v>90267146</v>
      </c>
    </row>
    <row r="14" spans="1:3">
      <c r="A14" s="3" t="s">
        <v>45</v>
      </c>
    </row>
    <row r="15" spans="1:3">
      <c r="A15" s="4" t="s">
        <v>46</v>
      </c>
      <c r="B15" s="5" t="n">
        <v>72558814</v>
      </c>
      <c r="C15" s="5" t="n">
        <v>74287596</v>
      </c>
    </row>
    <row r="16" spans="1:3">
      <c r="A16" s="4" t="s">
        <v>47</v>
      </c>
      <c r="B16" s="4" t="s">
        <v>48</v>
      </c>
      <c r="C16" s="5" t="n">
        <v>3000000</v>
      </c>
    </row>
    <row r="17" spans="1:3">
      <c r="A17" s="4" t="s">
        <v>49</v>
      </c>
      <c r="B17" s="5" t="n">
        <v>482024</v>
      </c>
      <c r="C17" s="5" t="n">
        <v>684468</v>
      </c>
    </row>
    <row r="18" spans="1:3">
      <c r="A18" s="4" t="s">
        <v>50</v>
      </c>
      <c r="B18" s="5" t="n">
        <v>618646</v>
      </c>
      <c r="C18" s="5" t="n">
        <v>1063489</v>
      </c>
    </row>
    <row r="19" spans="1:3">
      <c r="A19" s="4" t="s">
        <v>51</v>
      </c>
      <c r="B19" s="5" t="n">
        <v>73659484</v>
      </c>
      <c r="C19" s="5" t="n">
        <v>79035553</v>
      </c>
    </row>
    <row r="20" spans="1:3">
      <c r="A20" s="4" t="s">
        <v>52</v>
      </c>
      <c r="B20" s="4" t="s">
        <v>48</v>
      </c>
      <c r="C20" s="4" t="s">
        <v>48</v>
      </c>
    </row>
    <row r="21" spans="1:3">
      <c r="A21" s="3" t="s">
        <v>53</v>
      </c>
    </row>
    <row r="22" spans="1:3">
      <c r="A22" s="4" t="s">
        <v>54</v>
      </c>
      <c r="B22" s="4" t="s">
        <v>48</v>
      </c>
      <c r="C22" s="4" t="s">
        <v>48</v>
      </c>
    </row>
    <row r="23" spans="1:3">
      <c r="A23" s="4" t="s">
        <v>55</v>
      </c>
      <c r="B23" s="5" t="n">
        <v>7935</v>
      </c>
      <c r="C23" s="5" t="n">
        <v>7935</v>
      </c>
    </row>
    <row r="24" spans="1:3">
      <c r="A24" s="4" t="s">
        <v>56</v>
      </c>
      <c r="B24" s="5" t="n">
        <v>7030530</v>
      </c>
      <c r="C24" s="5" t="n">
        <v>6998363</v>
      </c>
    </row>
    <row r="25" spans="1:3">
      <c r="A25" s="4" t="s">
        <v>57</v>
      </c>
      <c r="B25" s="5" t="n">
        <v>-444394</v>
      </c>
      <c r="C25" s="5" t="n">
        <v>-466606</v>
      </c>
    </row>
    <row r="26" spans="1:3">
      <c r="A26" s="4" t="s">
        <v>58</v>
      </c>
      <c r="B26" s="5" t="n">
        <v>6152648</v>
      </c>
      <c r="C26" s="5" t="n">
        <v>6237637</v>
      </c>
    </row>
    <row r="27" spans="1:3">
      <c r="A27" s="4" t="s">
        <v>59</v>
      </c>
      <c r="B27" s="5" t="n">
        <v>-1471206</v>
      </c>
      <c r="C27" s="5" t="n">
        <v>-1545736</v>
      </c>
    </row>
    <row r="28" spans="1:3">
      <c r="A28" s="4" t="s">
        <v>60</v>
      </c>
      <c r="B28" s="5" t="n">
        <v>11275513</v>
      </c>
      <c r="C28" s="5" t="n">
        <v>11231593</v>
      </c>
    </row>
    <row r="29" spans="1:3">
      <c r="A29" s="4" t="s">
        <v>61</v>
      </c>
      <c r="B29" s="6" t="n">
        <v>84934997</v>
      </c>
      <c r="C29" s="6" t="n">
        <v>902671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191</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71</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3</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v>
      </c>
      <c r="B1" s="2" t="s">
        <v>2</v>
      </c>
      <c r="C1" s="2" t="s">
        <v>32</v>
      </c>
    </row>
    <row r="2" spans="1:3">
      <c r="A2" s="3" t="s">
        <v>63</v>
      </c>
    </row>
    <row r="3" spans="1:3">
      <c r="A3" s="4" t="s">
        <v>64</v>
      </c>
      <c r="B3" s="6" t="n">
        <v>672000</v>
      </c>
      <c r="C3" s="6" t="n">
        <v>4011000</v>
      </c>
    </row>
    <row r="4" spans="1:3">
      <c r="A4" s="4" t="s">
        <v>65</v>
      </c>
      <c r="B4" s="7" t="n">
        <v>0.01</v>
      </c>
      <c r="C4" s="7" t="n">
        <v>0.01</v>
      </c>
    </row>
    <row r="5" spans="1:3">
      <c r="A5" s="4" t="s">
        <v>66</v>
      </c>
      <c r="B5" s="5" t="n">
        <v>1000000</v>
      </c>
      <c r="C5" s="5" t="n">
        <v>1000000</v>
      </c>
    </row>
    <row r="6" spans="1:3">
      <c r="A6" s="4" t="s">
        <v>67</v>
      </c>
      <c r="B6" s="4" t="s">
        <v>48</v>
      </c>
      <c r="C6" s="4" t="s">
        <v>48</v>
      </c>
    </row>
    <row r="7" spans="1:3">
      <c r="A7" s="4" t="s">
        <v>68</v>
      </c>
      <c r="B7" s="7" t="n">
        <v>0.01</v>
      </c>
      <c r="C7" s="7" t="n">
        <v>0.01</v>
      </c>
    </row>
    <row r="8" spans="1:3">
      <c r="A8" s="4" t="s">
        <v>69</v>
      </c>
      <c r="B8" s="5" t="n">
        <v>30000000</v>
      </c>
      <c r="C8" s="5" t="n">
        <v>30000000</v>
      </c>
    </row>
    <row r="9" spans="1:3">
      <c r="A9" s="4" t="s">
        <v>70</v>
      </c>
      <c r="B9" s="5" t="n">
        <v>793500</v>
      </c>
      <c r="C9" s="5" t="n">
        <v>79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17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5</v>
      </c>
      <c r="B1" s="2" t="s">
        <v>1</v>
      </c>
    </row>
    <row r="2" spans="1:3">
      <c r="B2" s="2" t="s">
        <v>2</v>
      </c>
      <c r="C2" s="2" t="s">
        <v>32</v>
      </c>
    </row>
    <row r="3" spans="1:3">
      <c r="A3" s="3" t="s">
        <v>316</v>
      </c>
    </row>
    <row r="4" spans="1:3">
      <c r="A4" s="4" t="s">
        <v>317</v>
      </c>
      <c r="B4" s="4" t="s">
        <v>48</v>
      </c>
      <c r="C4" s="4" t="s">
        <v>48</v>
      </c>
    </row>
    <row r="5" spans="1:3">
      <c r="A5" s="4" t="s">
        <v>318</v>
      </c>
      <c r="B5" s="4" t="s">
        <v>48</v>
      </c>
      <c r="C5" s="4" t="s">
        <v>48</v>
      </c>
    </row>
    <row r="6" spans="1:3">
      <c r="A6" s="4" t="s">
        <v>319</v>
      </c>
      <c r="B6" s="4" t="s">
        <v>48</v>
      </c>
      <c r="C6" s="4" t="s">
        <v>48</v>
      </c>
    </row>
    <row r="7" spans="1:3">
      <c r="A7" s="4" t="s">
        <v>320</v>
      </c>
      <c r="B7" s="4" t="s">
        <v>321</v>
      </c>
    </row>
    <row r="8" spans="1:3">
      <c r="A8" s="4" t="s">
        <v>322</v>
      </c>
      <c r="B8" s="4" t="s">
        <v>323</v>
      </c>
    </row>
    <row r="9" spans="1:3">
      <c r="A9" s="4" t="s">
        <v>324</v>
      </c>
      <c r="B9" s="4" t="s">
        <v>325</v>
      </c>
    </row>
    <row r="10" spans="1:3">
      <c r="A10" s="4" t="s">
        <v>326</v>
      </c>
      <c r="B10" s="4" t="s">
        <v>327</v>
      </c>
    </row>
    <row r="11" spans="1:3">
      <c r="A11" s="4" t="s">
        <v>131</v>
      </c>
      <c r="B11" s="4" t="s">
        <v>48</v>
      </c>
    </row>
    <row r="12" spans="1:3">
      <c r="A12" s="4" t="s">
        <v>120</v>
      </c>
    </row>
    <row r="13" spans="1:3">
      <c r="A13" s="3" t="s">
        <v>316</v>
      </c>
    </row>
    <row r="14" spans="1:3">
      <c r="A14" s="4" t="s">
        <v>131</v>
      </c>
      <c r="B14" s="6" t="n">
        <v>242060</v>
      </c>
    </row>
    <row r="15" spans="1:3">
      <c r="A15" s="4" t="s">
        <v>328</v>
      </c>
    </row>
    <row r="16" spans="1:3">
      <c r="A16" s="3" t="s">
        <v>316</v>
      </c>
    </row>
    <row r="17" spans="1:3">
      <c r="A17" s="4" t="s">
        <v>329</v>
      </c>
      <c r="B17" s="5" t="n">
        <v>79350</v>
      </c>
    </row>
    <row r="18" spans="1:3">
      <c r="A18" s="4" t="s">
        <v>330</v>
      </c>
    </row>
    <row r="19" spans="1:3">
      <c r="A19" s="3" t="s">
        <v>316</v>
      </c>
    </row>
    <row r="20" spans="1:3">
      <c r="A20" s="4" t="s">
        <v>329</v>
      </c>
      <c r="B20" s="5" t="n">
        <v>238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4</v>
      </c>
      <c r="B8" s="4" t="s">
        <v>337</v>
      </c>
    </row>
    <row r="9" spans="1:2">
      <c r="A9" s="4" t="s">
        <v>338</v>
      </c>
    </row>
    <row r="10" spans="1:2">
      <c r="A10" s="3" t="s">
        <v>333</v>
      </c>
    </row>
    <row r="11" spans="1:2">
      <c r="A11" s="4" t="s">
        <v>334</v>
      </c>
      <c r="B11" s="4" t="s">
        <v>339</v>
      </c>
    </row>
    <row r="12" spans="1:2">
      <c r="A12" s="4" t="s">
        <v>340</v>
      </c>
    </row>
    <row r="13" spans="1:2">
      <c r="A13" s="3" t="s">
        <v>333</v>
      </c>
    </row>
    <row r="14" spans="1:2">
      <c r="A14" s="4" t="s">
        <v>334</v>
      </c>
      <c r="B1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343</v>
      </c>
      <c r="C1" s="2" t="s">
        <v>2</v>
      </c>
      <c r="D1" s="2" t="s">
        <v>32</v>
      </c>
    </row>
    <row r="2" spans="1:4">
      <c r="A2" s="3" t="s">
        <v>344</v>
      </c>
    </row>
    <row r="3" spans="1:4">
      <c r="A3" s="4" t="s">
        <v>345</v>
      </c>
      <c r="B3" s="5" t="n">
        <v>793500</v>
      </c>
      <c r="C3" s="5" t="n">
        <v>793500</v>
      </c>
      <c r="D3" s="5" t="n">
        <v>793500</v>
      </c>
    </row>
    <row r="4" spans="1:4">
      <c r="A4" s="4" t="s">
        <v>346</v>
      </c>
      <c r="B4" s="5" t="n">
        <v>55545</v>
      </c>
    </row>
    <row r="5" spans="1:4">
      <c r="A5" s="4" t="s">
        <v>347</v>
      </c>
      <c r="B5" s="6" t="n">
        <v>10</v>
      </c>
      <c r="C5" s="6" t="n">
        <v>-8511</v>
      </c>
    </row>
    <row r="6" spans="1:4">
      <c r="A6" s="4" t="s">
        <v>348</v>
      </c>
      <c r="B6" s="6" t="n">
        <v>7935000</v>
      </c>
    </row>
    <row r="7" spans="1:4">
      <c r="A7" s="4" t="s">
        <v>349</v>
      </c>
      <c r="B7" s="5" t="n">
        <v>845000</v>
      </c>
    </row>
    <row r="8" spans="1:4">
      <c r="A8" s="4" t="s">
        <v>350</v>
      </c>
      <c r="B8" s="6" t="n">
        <v>6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1</v>
      </c>
      <c r="B1" s="2" t="s">
        <v>1</v>
      </c>
    </row>
    <row r="2" spans="1:3">
      <c r="B2" s="2" t="s">
        <v>352</v>
      </c>
      <c r="C2" s="2" t="s">
        <v>353</v>
      </c>
    </row>
    <row r="3" spans="1:3">
      <c r="A3" s="3" t="s">
        <v>354</v>
      </c>
    </row>
    <row r="4" spans="1:3">
      <c r="A4" s="4" t="s">
        <v>355</v>
      </c>
      <c r="B4" s="4" t="s">
        <v>48</v>
      </c>
      <c r="C4" s="6" t="n">
        <v>18704011</v>
      </c>
    </row>
    <row r="5" spans="1:3">
      <c r="A5" s="4" t="s">
        <v>356</v>
      </c>
      <c r="B5" s="5" t="n">
        <v>0</v>
      </c>
      <c r="C5" s="5" t="n">
        <v>121891</v>
      </c>
    </row>
    <row r="6" spans="1:3">
      <c r="A6" s="4" t="s">
        <v>151</v>
      </c>
      <c r="B6" s="5" t="n">
        <v>3091223</v>
      </c>
      <c r="C6" s="5" t="n">
        <v>421569</v>
      </c>
    </row>
    <row r="7" spans="1:3">
      <c r="A7" s="4" t="s">
        <v>357</v>
      </c>
      <c r="B7" s="6" t="n">
        <v>34000</v>
      </c>
      <c r="C7" s="6" t="n">
        <v>4500</v>
      </c>
    </row>
    <row r="8" spans="1:3">
      <c r="A8" s="4" t="s">
        <v>358</v>
      </c>
      <c r="B8" s="4" t="s">
        <v>359</v>
      </c>
    </row>
    <row r="9" spans="1:3">
      <c r="A9" s="4" t="s">
        <v>360</v>
      </c>
      <c r="B9" s="5" t="n">
        <v>40</v>
      </c>
      <c r="C9" s="5" t="n">
        <v>34</v>
      </c>
    </row>
    <row r="10" spans="1:3">
      <c r="A10" s="4" t="s">
        <v>36</v>
      </c>
      <c r="B10" s="6" t="n">
        <v>29175525</v>
      </c>
      <c r="C10" s="6" t="n">
        <v>29331278</v>
      </c>
    </row>
    <row r="11" spans="1:3">
      <c r="A11" s="4" t="s">
        <v>361</v>
      </c>
    </row>
    <row r="12" spans="1:3">
      <c r="A12" s="3" t="s">
        <v>354</v>
      </c>
    </row>
    <row r="13" spans="1:3">
      <c r="A13" s="4" t="s">
        <v>36</v>
      </c>
      <c r="B13" s="5" t="n">
        <v>6400000</v>
      </c>
    </row>
    <row r="14" spans="1:3">
      <c r="A14" s="4" t="s">
        <v>362</v>
      </c>
    </row>
    <row r="15" spans="1:3">
      <c r="A15" s="3" t="s">
        <v>354</v>
      </c>
    </row>
    <row r="16" spans="1:3">
      <c r="A16" s="4" t="s">
        <v>75</v>
      </c>
      <c r="B16" s="5" t="n">
        <v>316000</v>
      </c>
      <c r="C16" s="5" t="n">
        <v>1700000</v>
      </c>
    </row>
    <row r="17" spans="1:3">
      <c r="A17" s="4" t="s">
        <v>363</v>
      </c>
    </row>
    <row r="18" spans="1:3">
      <c r="A18" s="3" t="s">
        <v>354</v>
      </c>
    </row>
    <row r="19" spans="1:3">
      <c r="A19" s="4" t="s">
        <v>75</v>
      </c>
      <c r="B19" s="5" t="n">
        <v>14500000</v>
      </c>
      <c r="C19" s="5" t="n">
        <v>16800000</v>
      </c>
    </row>
    <row r="20" spans="1:3">
      <c r="A20" s="4" t="s">
        <v>364</v>
      </c>
    </row>
    <row r="21" spans="1:3">
      <c r="A21" s="3" t="s">
        <v>354</v>
      </c>
    </row>
    <row r="22" spans="1:3">
      <c r="A22" s="4" t="s">
        <v>75</v>
      </c>
      <c r="B22" s="5" t="n">
        <v>9300000</v>
      </c>
      <c r="C22" s="5" t="n">
        <v>6700000</v>
      </c>
    </row>
    <row r="23" spans="1:3">
      <c r="A23" s="4" t="s">
        <v>365</v>
      </c>
    </row>
    <row r="24" spans="1:3">
      <c r="A24" s="3" t="s">
        <v>354</v>
      </c>
    </row>
    <row r="25" spans="1:3">
      <c r="A25" s="4" t="s">
        <v>75</v>
      </c>
      <c r="B25" s="6" t="n">
        <v>2600000</v>
      </c>
      <c r="C25" s="6" t="n">
        <v>3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54</v>
      </c>
    </row>
    <row r="3" spans="1:3">
      <c r="A3" s="4" t="s">
        <v>367</v>
      </c>
      <c r="B3" s="6" t="n">
        <v>656838</v>
      </c>
      <c r="C3" s="6" t="n">
        <v>3954549</v>
      </c>
    </row>
    <row r="4" spans="1:3">
      <c r="A4" s="4" t="s">
        <v>368</v>
      </c>
      <c r="B4" s="5" t="n">
        <v>15985</v>
      </c>
      <c r="C4" s="5" t="n">
        <v>64697</v>
      </c>
    </row>
    <row r="5" spans="1:3">
      <c r="A5" s="4" t="s">
        <v>369</v>
      </c>
      <c r="B5" s="5" t="n">
        <v>1036</v>
      </c>
      <c r="C5" s="5" t="n">
        <v>8225</v>
      </c>
    </row>
    <row r="6" spans="1:3">
      <c r="A6" s="4" t="s">
        <v>370</v>
      </c>
      <c r="B6" s="5" t="n">
        <v>672000</v>
      </c>
      <c r="C6" s="5" t="n">
        <v>4011000</v>
      </c>
    </row>
    <row r="7" spans="1:3">
      <c r="A7" s="4" t="s">
        <v>371</v>
      </c>
      <c r="B7" s="5" t="n">
        <v>29591532</v>
      </c>
      <c r="C7" s="5" t="n">
        <v>30103953</v>
      </c>
    </row>
    <row r="8" spans="1:3">
      <c r="A8" s="4" t="s">
        <v>372</v>
      </c>
      <c r="B8" s="5" t="n">
        <v>75</v>
      </c>
      <c r="C8" s="5" t="n">
        <v>5575</v>
      </c>
    </row>
    <row r="9" spans="1:3">
      <c r="A9" s="4" t="s">
        <v>373</v>
      </c>
      <c r="B9" s="5" t="n">
        <v>416082</v>
      </c>
      <c r="C9" s="5" t="n">
        <v>778250</v>
      </c>
    </row>
    <row r="10" spans="1:3">
      <c r="A10" s="4" t="s">
        <v>374</v>
      </c>
      <c r="B10" s="5" t="n">
        <v>29175525</v>
      </c>
      <c r="C10" s="5" t="n">
        <v>29331278</v>
      </c>
    </row>
    <row r="11" spans="1:3">
      <c r="A11" s="4" t="s">
        <v>375</v>
      </c>
    </row>
    <row r="12" spans="1:3">
      <c r="A12" s="3" t="s">
        <v>354</v>
      </c>
    </row>
    <row r="13" spans="1:3">
      <c r="A13" s="4" t="s">
        <v>367</v>
      </c>
      <c r="B13" s="5" t="n">
        <v>549011</v>
      </c>
      <c r="C13" s="5" t="n">
        <v>550234</v>
      </c>
    </row>
    <row r="14" spans="1:3">
      <c r="A14" s="4" t="s">
        <v>368</v>
      </c>
      <c r="B14" s="5" t="n">
        <v>11595</v>
      </c>
      <c r="C14" s="4" t="s">
        <v>48</v>
      </c>
    </row>
    <row r="15" spans="1:3">
      <c r="A15" s="4" t="s">
        <v>369</v>
      </c>
      <c r="B15" s="5" t="n">
        <v>1036</v>
      </c>
      <c r="C15" s="5" t="n">
        <v>8225</v>
      </c>
    </row>
    <row r="16" spans="1:3">
      <c r="A16" s="4" t="s">
        <v>370</v>
      </c>
      <c r="B16" s="5" t="n">
        <v>559570</v>
      </c>
      <c r="C16" s="5" t="n">
        <v>542009</v>
      </c>
    </row>
    <row r="17" spans="1:3">
      <c r="A17" s="4" t="s">
        <v>376</v>
      </c>
    </row>
    <row r="18" spans="1:3">
      <c r="A18" s="3" t="s">
        <v>354</v>
      </c>
    </row>
    <row r="19" spans="1:3">
      <c r="A19" s="4" t="s">
        <v>367</v>
      </c>
      <c r="B19" s="5" t="n">
        <v>107827</v>
      </c>
      <c r="C19" s="5" t="n">
        <v>1404315</v>
      </c>
    </row>
    <row r="20" spans="1:3">
      <c r="A20" s="4" t="s">
        <v>368</v>
      </c>
      <c r="B20" s="5" t="n">
        <v>4390</v>
      </c>
      <c r="C20" s="5" t="n">
        <v>52999</v>
      </c>
    </row>
    <row r="21" spans="1:3">
      <c r="A21" s="4" t="s">
        <v>369</v>
      </c>
      <c r="B21" s="4" t="s">
        <v>48</v>
      </c>
      <c r="C21" s="4" t="s">
        <v>48</v>
      </c>
    </row>
    <row r="22" spans="1:3">
      <c r="A22" s="4" t="s">
        <v>370</v>
      </c>
      <c r="B22" s="5" t="n">
        <v>112217</v>
      </c>
      <c r="C22" s="5" t="n">
        <v>1457314</v>
      </c>
    </row>
    <row r="23" spans="1:3">
      <c r="A23" s="4" t="s">
        <v>371</v>
      </c>
      <c r="B23" s="5" t="n">
        <v>26592303</v>
      </c>
      <c r="C23" s="5" t="n">
        <v>26905021</v>
      </c>
    </row>
    <row r="24" spans="1:3">
      <c r="A24" s="4" t="s">
        <v>372</v>
      </c>
      <c r="B24" s="4" t="s">
        <v>48</v>
      </c>
      <c r="C24" s="5" t="n">
        <v>5575</v>
      </c>
    </row>
    <row r="25" spans="1:3">
      <c r="A25" s="4" t="s">
        <v>373</v>
      </c>
      <c r="B25" s="5" t="n">
        <v>394574</v>
      </c>
      <c r="C25" s="5" t="n">
        <v>771432</v>
      </c>
    </row>
    <row r="26" spans="1:3">
      <c r="A26" s="4" t="s">
        <v>374</v>
      </c>
      <c r="B26" s="5" t="n">
        <v>26197729</v>
      </c>
      <c r="C26" s="5" t="n">
        <v>26139164</v>
      </c>
    </row>
    <row r="27" spans="1:3">
      <c r="A27" s="4" t="s">
        <v>377</v>
      </c>
    </row>
    <row r="28" spans="1:3">
      <c r="A28" s="3" t="s">
        <v>354</v>
      </c>
    </row>
    <row r="29" spans="1:3">
      <c r="A29" s="4" t="s">
        <v>367</v>
      </c>
      <c r="C29" s="5" t="n">
        <v>2000000</v>
      </c>
    </row>
    <row r="30" spans="1:3">
      <c r="A30" s="4" t="s">
        <v>368</v>
      </c>
      <c r="C30" s="5" t="n">
        <v>11698</v>
      </c>
    </row>
    <row r="31" spans="1:3">
      <c r="A31" s="4" t="s">
        <v>369</v>
      </c>
      <c r="C31" s="4" t="s">
        <v>48</v>
      </c>
    </row>
    <row r="32" spans="1:3">
      <c r="A32" s="4" t="s">
        <v>370</v>
      </c>
      <c r="C32" s="5" t="n">
        <v>2011698</v>
      </c>
    </row>
    <row r="33" spans="1:3">
      <c r="A33" s="4" t="s">
        <v>371</v>
      </c>
      <c r="B33" s="5" t="n">
        <v>2999229</v>
      </c>
      <c r="C33" s="5" t="n">
        <v>3198932</v>
      </c>
    </row>
    <row r="34" spans="1:3">
      <c r="A34" s="4" t="s">
        <v>372</v>
      </c>
      <c r="B34" s="5" t="n">
        <v>75</v>
      </c>
      <c r="C34" s="4" t="s">
        <v>48</v>
      </c>
    </row>
    <row r="35" spans="1:3">
      <c r="A35" s="4" t="s">
        <v>373</v>
      </c>
      <c r="B35" s="5" t="n">
        <v>21508</v>
      </c>
      <c r="C35" s="5" t="n">
        <v>6818</v>
      </c>
    </row>
    <row r="36" spans="1:3">
      <c r="A36" s="4" t="s">
        <v>374</v>
      </c>
      <c r="B36" s="6" t="n">
        <v>2977796</v>
      </c>
      <c r="C36" s="6" t="n">
        <v>31921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177</v>
      </c>
    </row>
    <row r="3" spans="1:3">
      <c r="A3" s="4" t="s">
        <v>379</v>
      </c>
      <c r="B3" s="4" t="s">
        <v>48</v>
      </c>
      <c r="C3" s="4" t="s">
        <v>48</v>
      </c>
    </row>
    <row r="4" spans="1:3">
      <c r="A4" s="4" t="s">
        <v>380</v>
      </c>
      <c r="B4" s="5" t="n">
        <v>202658</v>
      </c>
      <c r="C4" s="5" t="n">
        <v>204107</v>
      </c>
    </row>
    <row r="5" spans="1:3">
      <c r="A5" s="4" t="s">
        <v>381</v>
      </c>
      <c r="B5" s="4" t="s">
        <v>48</v>
      </c>
      <c r="C5" s="4" t="s">
        <v>48</v>
      </c>
    </row>
    <row r="6" spans="1:3">
      <c r="A6" s="4" t="s">
        <v>382</v>
      </c>
      <c r="B6" s="5" t="n">
        <v>454180</v>
      </c>
      <c r="C6" s="5" t="n">
        <v>3750442</v>
      </c>
    </row>
    <row r="7" spans="1:3">
      <c r="A7" s="4" t="s">
        <v>383</v>
      </c>
      <c r="B7" s="5" t="n">
        <v>656838</v>
      </c>
      <c r="C7" s="5" t="n">
        <v>3954549</v>
      </c>
    </row>
    <row r="8" spans="1:3">
      <c r="A8" s="4" t="s">
        <v>384</v>
      </c>
      <c r="B8" s="4" t="s">
        <v>48</v>
      </c>
      <c r="C8" s="4" t="s">
        <v>48</v>
      </c>
    </row>
    <row r="9" spans="1:3">
      <c r="A9" s="4" t="s">
        <v>385</v>
      </c>
      <c r="B9" s="5" t="n">
        <v>201622</v>
      </c>
      <c r="C9" s="5" t="n">
        <v>201678</v>
      </c>
    </row>
    <row r="10" spans="1:3">
      <c r="A10" s="4" t="s">
        <v>386</v>
      </c>
      <c r="B10" s="4" t="s">
        <v>48</v>
      </c>
      <c r="C10" s="4" t="s">
        <v>48</v>
      </c>
    </row>
    <row r="11" spans="1:3">
      <c r="A11" s="4" t="s">
        <v>387</v>
      </c>
      <c r="B11" s="5" t="n">
        <v>470165</v>
      </c>
      <c r="C11" s="5" t="n">
        <v>3809343</v>
      </c>
    </row>
    <row r="12" spans="1:3">
      <c r="A12" s="4" t="s">
        <v>388</v>
      </c>
      <c r="B12" s="5" t="n">
        <v>672000</v>
      </c>
      <c r="C12" s="5" t="n">
        <v>4011000</v>
      </c>
    </row>
    <row r="13" spans="1:3">
      <c r="A13" s="4" t="s">
        <v>389</v>
      </c>
      <c r="B13" s="4" t="s">
        <v>48</v>
      </c>
      <c r="C13" s="5" t="n">
        <v>2199549</v>
      </c>
    </row>
    <row r="14" spans="1:3">
      <c r="A14" s="4" t="s">
        <v>390</v>
      </c>
      <c r="B14" s="5" t="n">
        <v>3324388</v>
      </c>
      <c r="C14" s="5" t="n">
        <v>999383</v>
      </c>
    </row>
    <row r="15" spans="1:3">
      <c r="A15" s="4" t="s">
        <v>391</v>
      </c>
      <c r="B15" s="5" t="n">
        <v>3427174</v>
      </c>
      <c r="C15" s="5" t="n">
        <v>2905702</v>
      </c>
    </row>
    <row r="16" spans="1:3">
      <c r="A16" s="4" t="s">
        <v>392</v>
      </c>
      <c r="B16" s="5" t="n">
        <v>22839970</v>
      </c>
      <c r="C16" s="5" t="n">
        <v>23999319</v>
      </c>
    </row>
    <row r="17" spans="1:3">
      <c r="A17" s="4" t="s">
        <v>393</v>
      </c>
      <c r="B17" s="5" t="n">
        <v>29591532</v>
      </c>
      <c r="C17" s="5" t="n">
        <v>30103953</v>
      </c>
    </row>
    <row r="18" spans="1:3">
      <c r="A18" s="4" t="s">
        <v>394</v>
      </c>
      <c r="B18" s="4" t="s">
        <v>48</v>
      </c>
      <c r="C18" s="5" t="n">
        <v>2199424</v>
      </c>
    </row>
    <row r="19" spans="1:3">
      <c r="A19" s="4" t="s">
        <v>395</v>
      </c>
      <c r="B19" s="5" t="n">
        <v>3297519</v>
      </c>
      <c r="C19" s="5" t="n">
        <v>992690</v>
      </c>
    </row>
    <row r="20" spans="1:3">
      <c r="A20" s="4" t="s">
        <v>396</v>
      </c>
      <c r="B20" s="5" t="n">
        <v>3371664</v>
      </c>
      <c r="C20" s="5" t="n">
        <v>2836866</v>
      </c>
    </row>
    <row r="21" spans="1:3">
      <c r="A21" s="4" t="s">
        <v>397</v>
      </c>
      <c r="B21" s="5" t="n">
        <v>22506342</v>
      </c>
      <c r="C21" s="5" t="n">
        <v>23302298</v>
      </c>
    </row>
    <row r="22" spans="1:3">
      <c r="A22" s="4" t="s">
        <v>398</v>
      </c>
      <c r="B22" s="6" t="n">
        <v>29175525</v>
      </c>
      <c r="C22" s="6" t="n">
        <v>29331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2174922</v>
      </c>
      <c r="C4" s="6" t="n">
        <v>2109169</v>
      </c>
    </row>
    <row r="5" spans="1:3">
      <c r="A5" s="4" t="s">
        <v>74</v>
      </c>
      <c r="B5" s="5" t="n">
        <v>67363</v>
      </c>
      <c r="C5" s="5" t="n">
        <v>183531</v>
      </c>
    </row>
    <row r="6" spans="1:3">
      <c r="A6" s="4" t="s">
        <v>75</v>
      </c>
      <c r="B6" s="5" t="n">
        <v>502741</v>
      </c>
      <c r="C6" s="5" t="n">
        <v>528715</v>
      </c>
    </row>
    <row r="7" spans="1:3">
      <c r="A7" s="4" t="s">
        <v>76</v>
      </c>
      <c r="B7" s="5" t="n">
        <v>30636</v>
      </c>
      <c r="C7" s="5" t="n">
        <v>16301</v>
      </c>
    </row>
    <row r="8" spans="1:3">
      <c r="A8" s="4" t="s">
        <v>77</v>
      </c>
      <c r="B8" s="5" t="n">
        <v>2775662</v>
      </c>
      <c r="C8" s="5" t="n">
        <v>2837716</v>
      </c>
    </row>
    <row r="9" spans="1:3">
      <c r="A9" s="3" t="s">
        <v>78</v>
      </c>
    </row>
    <row r="10" spans="1:3">
      <c r="A10" s="4" t="s">
        <v>46</v>
      </c>
      <c r="B10" s="5" t="n">
        <v>228021</v>
      </c>
      <c r="C10" s="5" t="n">
        <v>311267</v>
      </c>
    </row>
    <row r="11" spans="1:3">
      <c r="A11" s="4" t="s">
        <v>79</v>
      </c>
      <c r="B11" s="5" t="n">
        <v>15465</v>
      </c>
      <c r="C11" s="5" t="n">
        <v>21564</v>
      </c>
    </row>
    <row r="12" spans="1:3">
      <c r="A12" s="4" t="s">
        <v>80</v>
      </c>
      <c r="B12" s="5" t="n">
        <v>243486</v>
      </c>
      <c r="C12" s="5" t="n">
        <v>332831</v>
      </c>
    </row>
    <row r="13" spans="1:3">
      <c r="A13" s="4" t="s">
        <v>81</v>
      </c>
      <c r="B13" s="5" t="n">
        <v>2532176</v>
      </c>
      <c r="C13" s="5" t="n">
        <v>2504885</v>
      </c>
    </row>
    <row r="14" spans="1:3">
      <c r="A14" s="4" t="s">
        <v>82</v>
      </c>
      <c r="B14" s="5" t="n">
        <v>40342</v>
      </c>
      <c r="C14" s="5" t="n">
        <v>3650</v>
      </c>
    </row>
    <row r="15" spans="1:3">
      <c r="A15" s="4" t="s">
        <v>83</v>
      </c>
      <c r="B15" s="5" t="n">
        <v>2491834</v>
      </c>
      <c r="C15" s="5" t="n">
        <v>2501235</v>
      </c>
    </row>
    <row r="16" spans="1:3">
      <c r="A16" s="3" t="s">
        <v>84</v>
      </c>
    </row>
    <row r="17" spans="1:3">
      <c r="A17" s="4" t="s">
        <v>85</v>
      </c>
      <c r="B17" s="5" t="n">
        <v>104620</v>
      </c>
      <c r="C17" s="5" t="n">
        <v>111128</v>
      </c>
    </row>
    <row r="18" spans="1:3">
      <c r="A18" s="4" t="s">
        <v>86</v>
      </c>
      <c r="B18" s="5" t="n">
        <v>34373</v>
      </c>
      <c r="C18" s="5" t="n">
        <v>126398</v>
      </c>
    </row>
    <row r="19" spans="1:3">
      <c r="A19" s="4" t="s">
        <v>87</v>
      </c>
      <c r="B19" s="5" t="n">
        <v>60157</v>
      </c>
      <c r="C19" s="5" t="n">
        <v>39584</v>
      </c>
    </row>
    <row r="20" spans="1:3">
      <c r="A20" s="4" t="s">
        <v>88</v>
      </c>
      <c r="B20" s="5" t="n">
        <v>60976</v>
      </c>
      <c r="C20" s="5" t="n">
        <v>57691</v>
      </c>
    </row>
    <row r="21" spans="1:3">
      <c r="A21" s="4" t="s">
        <v>89</v>
      </c>
      <c r="B21" s="5" t="n">
        <v>260126</v>
      </c>
      <c r="C21" s="5" t="n">
        <v>334801</v>
      </c>
    </row>
    <row r="22" spans="1:3">
      <c r="A22" s="3" t="s">
        <v>90</v>
      </c>
    </row>
    <row r="23" spans="1:3">
      <c r="A23" s="4" t="s">
        <v>91</v>
      </c>
      <c r="B23" s="5" t="n">
        <v>1399958</v>
      </c>
      <c r="C23" s="5" t="n">
        <v>1462052</v>
      </c>
    </row>
    <row r="24" spans="1:3">
      <c r="A24" s="4" t="s">
        <v>92</v>
      </c>
      <c r="B24" s="5" t="n">
        <v>295567</v>
      </c>
      <c r="C24" s="5" t="n">
        <v>355711</v>
      </c>
    </row>
    <row r="25" spans="1:3">
      <c r="A25" s="4" t="s">
        <v>93</v>
      </c>
      <c r="B25" s="5" t="n">
        <v>294157</v>
      </c>
      <c r="C25" s="5" t="n">
        <v>281901</v>
      </c>
    </row>
    <row r="26" spans="1:3">
      <c r="A26" s="4" t="s">
        <v>94</v>
      </c>
      <c r="B26" s="5" t="n">
        <v>397867</v>
      </c>
      <c r="C26" s="5" t="n">
        <v>422887</v>
      </c>
    </row>
    <row r="27" spans="1:3">
      <c r="A27" s="4" t="s">
        <v>95</v>
      </c>
      <c r="B27" s="5" t="n">
        <v>24586</v>
      </c>
      <c r="C27" s="5" t="n">
        <v>46783</v>
      </c>
    </row>
    <row r="28" spans="1:3">
      <c r="A28" s="4" t="s">
        <v>96</v>
      </c>
      <c r="B28" s="5" t="n">
        <v>50433</v>
      </c>
      <c r="C28" s="5" t="n">
        <v>52438</v>
      </c>
    </row>
    <row r="29" spans="1:3">
      <c r="A29" s="4" t="s">
        <v>97</v>
      </c>
      <c r="B29" s="5" t="n">
        <v>204677</v>
      </c>
      <c r="C29" s="5" t="n">
        <v>253195</v>
      </c>
    </row>
    <row r="30" spans="1:3">
      <c r="A30" s="4" t="s">
        <v>98</v>
      </c>
      <c r="B30" s="5" t="n">
        <v>2667245</v>
      </c>
      <c r="C30" s="5" t="n">
        <v>2874967</v>
      </c>
    </row>
    <row r="31" spans="1:3">
      <c r="A31" s="4" t="s">
        <v>99</v>
      </c>
      <c r="B31" s="5" t="n">
        <v>84715</v>
      </c>
      <c r="C31" s="5" t="n">
        <v>-38931</v>
      </c>
    </row>
    <row r="32" spans="1:3">
      <c r="A32" s="4" t="s">
        <v>100</v>
      </c>
      <c r="B32" s="5" t="n">
        <v>411764</v>
      </c>
      <c r="C32" s="5" t="n">
        <v>78488</v>
      </c>
    </row>
    <row r="33" spans="1:3">
      <c r="A33" s="4" t="s">
        <v>101</v>
      </c>
      <c r="B33" s="6" t="n">
        <v>-327049</v>
      </c>
      <c r="C33" s="6" t="n">
        <v>-117419</v>
      </c>
    </row>
    <row r="34" spans="1:3">
      <c r="A34" s="4" t="s">
        <v>102</v>
      </c>
      <c r="B34" s="7" t="n">
        <v>-0.44</v>
      </c>
      <c r="C34" s="7" t="n">
        <v>-0.16</v>
      </c>
    </row>
    <row r="35" spans="1:3">
      <c r="A35" s="4" t="s">
        <v>103</v>
      </c>
      <c r="B35" s="5" t="n">
        <v>748046</v>
      </c>
      <c r="C35" s="5" t="n">
        <v>7458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354</v>
      </c>
    </row>
    <row r="3" spans="1:3">
      <c r="A3" s="4" t="s">
        <v>400</v>
      </c>
      <c r="B3" s="6" t="n">
        <v>9280256</v>
      </c>
      <c r="C3" s="6" t="n">
        <v>26108083</v>
      </c>
    </row>
    <row r="4" spans="1:3">
      <c r="A4" s="4" t="s">
        <v>401</v>
      </c>
      <c r="B4" s="5" t="n">
        <v>69926</v>
      </c>
      <c r="C4" s="5" t="n">
        <v>676088</v>
      </c>
    </row>
    <row r="5" spans="1:3">
      <c r="A5" s="4" t="s">
        <v>402</v>
      </c>
      <c r="B5" s="5" t="n">
        <v>19395317</v>
      </c>
      <c r="C5" s="5" t="n">
        <v>2354733</v>
      </c>
    </row>
    <row r="6" spans="1:3">
      <c r="A6" s="4" t="s">
        <v>403</v>
      </c>
      <c r="B6" s="5" t="n">
        <v>346156</v>
      </c>
      <c r="C6" s="5" t="n">
        <v>102162</v>
      </c>
    </row>
    <row r="7" spans="1:3">
      <c r="A7" s="4" t="s">
        <v>404</v>
      </c>
      <c r="B7" s="5" t="n">
        <v>9482914</v>
      </c>
      <c r="C7" s="5" t="n">
        <v>26650092</v>
      </c>
    </row>
    <row r="8" spans="1:3">
      <c r="A8" s="4" t="s">
        <v>405</v>
      </c>
      <c r="B8" s="5" t="n">
        <v>70962</v>
      </c>
      <c r="C8" s="5" t="n">
        <v>684313</v>
      </c>
    </row>
    <row r="9" spans="1:3">
      <c r="A9" s="4" t="s">
        <v>406</v>
      </c>
      <c r="B9" s="5" t="n">
        <v>19395317</v>
      </c>
      <c r="C9" s="5" t="n">
        <v>2354733</v>
      </c>
    </row>
    <row r="10" spans="1:3">
      <c r="A10" s="4" t="s">
        <v>407</v>
      </c>
      <c r="B10" s="5" t="n">
        <v>346156</v>
      </c>
      <c r="C10" s="5" t="n">
        <v>102162</v>
      </c>
    </row>
    <row r="11" spans="1:3">
      <c r="A11" s="4" t="s">
        <v>377</v>
      </c>
    </row>
    <row r="12" spans="1:3">
      <c r="A12" s="3" t="s">
        <v>354</v>
      </c>
    </row>
    <row r="13" spans="1:3">
      <c r="A13" s="4" t="s">
        <v>400</v>
      </c>
      <c r="B13" s="5" t="n">
        <v>1488655</v>
      </c>
      <c r="C13" s="5" t="n">
        <v>3192114</v>
      </c>
    </row>
    <row r="14" spans="1:3">
      <c r="A14" s="4" t="s">
        <v>401</v>
      </c>
      <c r="B14" s="5" t="n">
        <v>11107</v>
      </c>
      <c r="C14" s="5" t="n">
        <v>6818</v>
      </c>
    </row>
    <row r="15" spans="1:3">
      <c r="A15" s="4" t="s">
        <v>402</v>
      </c>
      <c r="B15" s="5" t="n">
        <v>989189</v>
      </c>
      <c r="C15" s="4" t="s">
        <v>48</v>
      </c>
    </row>
    <row r="16" spans="1:3">
      <c r="A16" s="4" t="s">
        <v>403</v>
      </c>
      <c r="B16" s="5" t="n">
        <v>10401</v>
      </c>
      <c r="C16" s="4" t="s">
        <v>48</v>
      </c>
    </row>
    <row r="17" spans="1:3">
      <c r="A17" s="4" t="s">
        <v>376</v>
      </c>
    </row>
    <row r="18" spans="1:3">
      <c r="A18" s="3" t="s">
        <v>354</v>
      </c>
    </row>
    <row r="19" spans="1:3">
      <c r="A19" s="4" t="s">
        <v>400</v>
      </c>
      <c r="B19" s="5" t="n">
        <v>7791601</v>
      </c>
      <c r="C19" s="5" t="n">
        <v>22915969</v>
      </c>
    </row>
    <row r="20" spans="1:3">
      <c r="A20" s="4" t="s">
        <v>401</v>
      </c>
      <c r="B20" s="5" t="n">
        <v>58819</v>
      </c>
      <c r="C20" s="5" t="n">
        <v>669270</v>
      </c>
    </row>
    <row r="21" spans="1:3">
      <c r="A21" s="4" t="s">
        <v>402</v>
      </c>
      <c r="B21" s="5" t="n">
        <v>18406128</v>
      </c>
      <c r="C21" s="5" t="n">
        <v>2354733</v>
      </c>
    </row>
    <row r="22" spans="1:3">
      <c r="A22" s="4" t="s">
        <v>403</v>
      </c>
      <c r="B22" s="5" t="n">
        <v>335755</v>
      </c>
      <c r="C22" s="5" t="n">
        <v>102162</v>
      </c>
    </row>
    <row r="23" spans="1:3">
      <c r="A23" s="4" t="s">
        <v>375</v>
      </c>
    </row>
    <row r="24" spans="1:3">
      <c r="A24" s="3" t="s">
        <v>354</v>
      </c>
    </row>
    <row r="25" spans="1:3">
      <c r="A25" s="4" t="s">
        <v>408</v>
      </c>
      <c r="B25" s="5" t="n">
        <v>202658</v>
      </c>
      <c r="C25" s="5" t="n">
        <v>542009</v>
      </c>
    </row>
    <row r="26" spans="1:3">
      <c r="A26" s="4" t="s">
        <v>409</v>
      </c>
      <c r="B26" s="5" t="n">
        <v>1036</v>
      </c>
      <c r="C26" s="5" t="n">
        <v>8225</v>
      </c>
    </row>
    <row r="27" spans="1:3">
      <c r="A27" s="4" t="s">
        <v>410</v>
      </c>
      <c r="B27" s="4" t="s">
        <v>48</v>
      </c>
      <c r="C27" s="4" t="s">
        <v>48</v>
      </c>
    </row>
    <row r="28" spans="1:3">
      <c r="A28" s="4" t="s">
        <v>411</v>
      </c>
      <c r="B28" s="4" t="s">
        <v>48</v>
      </c>
      <c r="C28" s="4" t="s">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2</v>
      </c>
      <c r="B1" s="2" t="s">
        <v>1</v>
      </c>
    </row>
    <row r="2" spans="1:3">
      <c r="B2" s="2" t="s">
        <v>2</v>
      </c>
      <c r="C2" s="2" t="s">
        <v>32</v>
      </c>
    </row>
    <row r="3" spans="1:3">
      <c r="A3" s="3" t="s">
        <v>180</v>
      </c>
    </row>
    <row r="4" spans="1:3">
      <c r="A4" s="4" t="s">
        <v>413</v>
      </c>
      <c r="B4" s="6" t="n">
        <v>151000</v>
      </c>
      <c r="C4" s="6" t="n">
        <v>160000</v>
      </c>
    </row>
    <row r="5" spans="1:3">
      <c r="A5" s="4" t="s">
        <v>414</v>
      </c>
      <c r="B5" s="4" t="s">
        <v>48</v>
      </c>
      <c r="C5" s="4" t="s">
        <v>48</v>
      </c>
    </row>
    <row r="6" spans="1:3">
      <c r="A6" s="4" t="s">
        <v>415</v>
      </c>
      <c r="B6" s="5" t="n">
        <v>31300</v>
      </c>
      <c r="C6" s="5" t="n">
        <v>39500</v>
      </c>
    </row>
    <row r="7" spans="1:3">
      <c r="A7" s="4" t="s">
        <v>416</v>
      </c>
      <c r="B7" s="6" t="n">
        <v>16800</v>
      </c>
      <c r="C7" s="6" t="n">
        <v>36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32</v>
      </c>
      <c r="D1" s="2" t="s">
        <v>418</v>
      </c>
    </row>
    <row r="2" spans="1:4">
      <c r="A2" s="3" t="s">
        <v>419</v>
      </c>
    </row>
    <row r="3" spans="1:4">
      <c r="A3" s="4" t="s">
        <v>420</v>
      </c>
      <c r="B3" s="6" t="n">
        <v>48972202</v>
      </c>
      <c r="C3" s="6" t="n">
        <v>48372296</v>
      </c>
    </row>
    <row r="4" spans="1:4">
      <c r="A4" s="4" t="s">
        <v>421</v>
      </c>
      <c r="B4" s="5" t="n">
        <v>-333105</v>
      </c>
      <c r="C4" s="5" t="n">
        <v>-139659</v>
      </c>
    </row>
    <row r="5" spans="1:4">
      <c r="A5" s="4" t="s">
        <v>422</v>
      </c>
      <c r="B5" s="5" t="n">
        <v>507235</v>
      </c>
      <c r="C5" s="5" t="n">
        <v>466893</v>
      </c>
      <c r="D5" s="6" t="n">
        <v>463243</v>
      </c>
    </row>
    <row r="6" spans="1:4">
      <c r="A6" s="4" t="s">
        <v>423</v>
      </c>
      <c r="B6" s="5" t="n">
        <v>174130</v>
      </c>
      <c r="C6" s="5" t="n">
        <v>327234</v>
      </c>
    </row>
    <row r="7" spans="1:4">
      <c r="A7" s="4" t="s">
        <v>424</v>
      </c>
      <c r="B7" s="5" t="n">
        <v>48798072</v>
      </c>
      <c r="C7" s="5" t="n">
        <v>48045062</v>
      </c>
    </row>
    <row r="8" spans="1:4">
      <c r="A8" s="4" t="s">
        <v>425</v>
      </c>
    </row>
    <row r="9" spans="1:4">
      <c r="A9" s="3" t="s">
        <v>419</v>
      </c>
    </row>
    <row r="10" spans="1:4">
      <c r="A10" s="4" t="s">
        <v>420</v>
      </c>
      <c r="B10" s="5" t="n">
        <v>37397539</v>
      </c>
      <c r="C10" s="5" t="n">
        <v>41124245</v>
      </c>
    </row>
    <row r="11" spans="1:4">
      <c r="A11" s="4" t="s">
        <v>426</v>
      </c>
    </row>
    <row r="12" spans="1:4">
      <c r="A12" s="3" t="s">
        <v>419</v>
      </c>
    </row>
    <row r="13" spans="1:4">
      <c r="A13" s="4" t="s">
        <v>420</v>
      </c>
      <c r="B13" s="5" t="n">
        <v>11574663</v>
      </c>
      <c r="C13" s="5" t="n">
        <v>7248051</v>
      </c>
    </row>
    <row r="14" spans="1:4">
      <c r="A14" s="4" t="s">
        <v>427</v>
      </c>
    </row>
    <row r="15" spans="1:4">
      <c r="A15" s="3" t="s">
        <v>419</v>
      </c>
    </row>
    <row r="16" spans="1:4">
      <c r="A16" s="4" t="s">
        <v>420</v>
      </c>
      <c r="B16" s="5" t="n">
        <v>22328431</v>
      </c>
      <c r="C16" s="5" t="n">
        <v>24808914</v>
      </c>
    </row>
    <row r="17" spans="1:4">
      <c r="A17" s="4" t="s">
        <v>428</v>
      </c>
    </row>
    <row r="18" spans="1:4">
      <c r="A18" s="3" t="s">
        <v>419</v>
      </c>
    </row>
    <row r="19" spans="1:4">
      <c r="A19" s="4" t="s">
        <v>420</v>
      </c>
      <c r="B19" s="5" t="n">
        <v>14635915</v>
      </c>
      <c r="C19" s="5" t="n">
        <v>15790917</v>
      </c>
    </row>
    <row r="20" spans="1:4">
      <c r="A20" s="4" t="s">
        <v>429</v>
      </c>
    </row>
    <row r="21" spans="1:4">
      <c r="A21" s="3" t="s">
        <v>419</v>
      </c>
    </row>
    <row r="22" spans="1:4">
      <c r="A22" s="4" t="s">
        <v>420</v>
      </c>
      <c r="B22" s="5" t="n">
        <v>433193</v>
      </c>
      <c r="C22" s="5" t="n">
        <v>524414</v>
      </c>
    </row>
    <row r="23" spans="1:4">
      <c r="A23" s="4" t="s">
        <v>430</v>
      </c>
    </row>
    <row r="24" spans="1:4">
      <c r="A24" s="3" t="s">
        <v>419</v>
      </c>
    </row>
    <row r="25" spans="1:4">
      <c r="A25" s="4" t="s">
        <v>420</v>
      </c>
      <c r="B25" s="5" t="n">
        <v>7158</v>
      </c>
      <c r="C25" s="5" t="n">
        <v>11390</v>
      </c>
    </row>
    <row r="26" spans="1:4">
      <c r="A26" s="4" t="s">
        <v>431</v>
      </c>
    </row>
    <row r="27" spans="1:4">
      <c r="A27" s="3" t="s">
        <v>419</v>
      </c>
    </row>
    <row r="28" spans="1:4">
      <c r="A28" s="4" t="s">
        <v>420</v>
      </c>
      <c r="B28" s="5" t="n">
        <v>10150844</v>
      </c>
      <c r="C28" s="5" t="n">
        <v>5743338</v>
      </c>
    </row>
    <row r="29" spans="1:4">
      <c r="A29" s="4" t="s">
        <v>432</v>
      </c>
    </row>
    <row r="30" spans="1:4">
      <c r="A30" s="3" t="s">
        <v>419</v>
      </c>
    </row>
    <row r="31" spans="1:4">
      <c r="A31" s="4" t="s">
        <v>420</v>
      </c>
      <c r="B31" s="6" t="n">
        <v>1416661</v>
      </c>
      <c r="C31" s="6" t="n">
        <v>14933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2</v>
      </c>
    </row>
    <row r="3" spans="1:3">
      <c r="A3" s="3" t="s">
        <v>180</v>
      </c>
    </row>
    <row r="4" spans="1:3">
      <c r="A4" s="4" t="s">
        <v>434</v>
      </c>
      <c r="B4" s="6" t="n">
        <v>466893</v>
      </c>
      <c r="C4" s="6" t="n">
        <v>463243</v>
      </c>
    </row>
    <row r="5" spans="1:3">
      <c r="A5" s="4" t="s">
        <v>82</v>
      </c>
      <c r="B5" s="5" t="n">
        <v>40342</v>
      </c>
      <c r="C5" s="5" t="n">
        <v>3650</v>
      </c>
    </row>
    <row r="6" spans="1:3">
      <c r="A6" s="4" t="s">
        <v>435</v>
      </c>
      <c r="B6" s="6" t="n">
        <v>507235</v>
      </c>
      <c r="C6" s="6" t="n">
        <v>4668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37</v>
      </c>
    </row>
    <row r="3" spans="1:3">
      <c r="A3" s="4" t="s">
        <v>122</v>
      </c>
      <c r="B3" s="6" t="n">
        <v>48972202</v>
      </c>
      <c r="C3" s="6" t="n">
        <v>48372296</v>
      </c>
    </row>
    <row r="4" spans="1:3">
      <c r="A4" s="4" t="s">
        <v>438</v>
      </c>
    </row>
    <row r="5" spans="1:3">
      <c r="A5" s="3" t="s">
        <v>437</v>
      </c>
    </row>
    <row r="6" spans="1:3">
      <c r="A6" s="4" t="s">
        <v>122</v>
      </c>
      <c r="B6" s="5" t="n">
        <v>48357000</v>
      </c>
      <c r="C6" s="5" t="n">
        <v>47791000</v>
      </c>
    </row>
    <row r="7" spans="1:3">
      <c r="A7" s="4" t="s">
        <v>439</v>
      </c>
    </row>
    <row r="8" spans="1:3">
      <c r="A8" s="3" t="s">
        <v>437</v>
      </c>
    </row>
    <row r="9" spans="1:3">
      <c r="A9" s="4" t="s">
        <v>122</v>
      </c>
      <c r="B9" s="5" t="n">
        <v>49000</v>
      </c>
      <c r="C9" s="4" t="s">
        <v>48</v>
      </c>
    </row>
    <row r="10" spans="1:3">
      <c r="A10" s="4" t="s">
        <v>440</v>
      </c>
    </row>
    <row r="11" spans="1:3">
      <c r="A11" s="3" t="s">
        <v>437</v>
      </c>
    </row>
    <row r="12" spans="1:3">
      <c r="A12" s="4" t="s">
        <v>122</v>
      </c>
      <c r="B12" s="5" t="n">
        <v>566000</v>
      </c>
      <c r="C12" s="5" t="n">
        <v>581000</v>
      </c>
    </row>
    <row r="13" spans="1:3">
      <c r="A13" s="4" t="s">
        <v>425</v>
      </c>
    </row>
    <row r="14" spans="1:3">
      <c r="A14" s="3" t="s">
        <v>437</v>
      </c>
    </row>
    <row r="15" spans="1:3">
      <c r="A15" s="4" t="s">
        <v>122</v>
      </c>
      <c r="B15" s="5" t="n">
        <v>37397539</v>
      </c>
      <c r="C15" s="5" t="n">
        <v>41124245</v>
      </c>
    </row>
    <row r="16" spans="1:3">
      <c r="A16" s="4" t="s">
        <v>426</v>
      </c>
    </row>
    <row r="17" spans="1:3">
      <c r="A17" s="3" t="s">
        <v>437</v>
      </c>
    </row>
    <row r="18" spans="1:3">
      <c r="A18" s="4" t="s">
        <v>122</v>
      </c>
      <c r="B18" s="5" t="n">
        <v>11574663</v>
      </c>
      <c r="C18" s="5" t="n">
        <v>7248051</v>
      </c>
    </row>
    <row r="19" spans="1:3">
      <c r="A19" s="4" t="s">
        <v>441</v>
      </c>
    </row>
    <row r="20" spans="1:3">
      <c r="A20" s="3" t="s">
        <v>437</v>
      </c>
    </row>
    <row r="21" spans="1:3">
      <c r="A21" s="4" t="s">
        <v>122</v>
      </c>
      <c r="B21" s="5" t="n">
        <v>1424000</v>
      </c>
      <c r="C21" s="5" t="n">
        <v>1505000</v>
      </c>
    </row>
    <row r="22" spans="1:3">
      <c r="A22" s="4" t="s">
        <v>442</v>
      </c>
    </row>
    <row r="23" spans="1:3">
      <c r="A23" s="3" t="s">
        <v>437</v>
      </c>
    </row>
    <row r="24" spans="1:3">
      <c r="A24" s="4" t="s">
        <v>122</v>
      </c>
      <c r="B24" s="4" t="s">
        <v>48</v>
      </c>
      <c r="C24" s="4" t="s">
        <v>48</v>
      </c>
    </row>
    <row r="25" spans="1:3">
      <c r="A25" s="4" t="s">
        <v>443</v>
      </c>
    </row>
    <row r="26" spans="1:3">
      <c r="A26" s="3" t="s">
        <v>437</v>
      </c>
    </row>
    <row r="27" spans="1:3">
      <c r="A27" s="4" t="s">
        <v>122</v>
      </c>
      <c r="B27" s="4" t="s">
        <v>48</v>
      </c>
      <c r="C27" s="4" t="s">
        <v>48</v>
      </c>
    </row>
    <row r="28" spans="1:3">
      <c r="A28" s="4" t="s">
        <v>444</v>
      </c>
    </row>
    <row r="29" spans="1:3">
      <c r="A29" s="3" t="s">
        <v>437</v>
      </c>
    </row>
    <row r="30" spans="1:3">
      <c r="A30" s="4" t="s">
        <v>122</v>
      </c>
      <c r="B30" s="5" t="n">
        <v>1424000</v>
      </c>
      <c r="C30" s="5" t="n">
        <v>1505000</v>
      </c>
    </row>
    <row r="31" spans="1:3">
      <c r="A31" s="4" t="s">
        <v>445</v>
      </c>
    </row>
    <row r="32" spans="1:3">
      <c r="A32" s="3" t="s">
        <v>437</v>
      </c>
    </row>
    <row r="33" spans="1:3">
      <c r="A33" s="4" t="s">
        <v>122</v>
      </c>
      <c r="B33" s="5" t="n">
        <v>48972000</v>
      </c>
      <c r="C33" s="5" t="n">
        <v>48372000</v>
      </c>
    </row>
    <row r="34" spans="1:3">
      <c r="A34" s="4" t="s">
        <v>427</v>
      </c>
    </row>
    <row r="35" spans="1:3">
      <c r="A35" s="3" t="s">
        <v>437</v>
      </c>
    </row>
    <row r="36" spans="1:3">
      <c r="A36" s="4" t="s">
        <v>122</v>
      </c>
      <c r="B36" s="5" t="n">
        <v>22328431</v>
      </c>
      <c r="C36" s="5" t="n">
        <v>24808914</v>
      </c>
    </row>
    <row r="37" spans="1:3">
      <c r="A37" s="4" t="s">
        <v>446</v>
      </c>
    </row>
    <row r="38" spans="1:3">
      <c r="A38" s="3" t="s">
        <v>437</v>
      </c>
    </row>
    <row r="39" spans="1:3">
      <c r="A39" s="4" t="s">
        <v>122</v>
      </c>
      <c r="B39" s="5" t="n">
        <v>21729000</v>
      </c>
      <c r="C39" s="5" t="n">
        <v>24249000</v>
      </c>
    </row>
    <row r="40" spans="1:3">
      <c r="A40" s="4" t="s">
        <v>447</v>
      </c>
    </row>
    <row r="41" spans="1:3">
      <c r="A41" s="3" t="s">
        <v>437</v>
      </c>
    </row>
    <row r="42" spans="1:3">
      <c r="A42" s="4" t="s">
        <v>122</v>
      </c>
      <c r="B42" s="5" t="n">
        <v>49000</v>
      </c>
      <c r="C42" s="4" t="s">
        <v>48</v>
      </c>
    </row>
    <row r="43" spans="1:3">
      <c r="A43" s="4" t="s">
        <v>448</v>
      </c>
    </row>
    <row r="44" spans="1:3">
      <c r="A44" s="3" t="s">
        <v>437</v>
      </c>
    </row>
    <row r="45" spans="1:3">
      <c r="A45" s="4" t="s">
        <v>122</v>
      </c>
      <c r="B45" s="5" t="n">
        <v>550000</v>
      </c>
      <c r="C45" s="5" t="n">
        <v>560000</v>
      </c>
    </row>
    <row r="46" spans="1:3">
      <c r="A46" s="4" t="s">
        <v>449</v>
      </c>
    </row>
    <row r="47" spans="1:3">
      <c r="A47" s="3" t="s">
        <v>437</v>
      </c>
    </row>
    <row r="48" spans="1:3">
      <c r="A48" s="4" t="s">
        <v>122</v>
      </c>
      <c r="B48" s="5" t="n">
        <v>14635915</v>
      </c>
    </row>
    <row r="49" spans="1:3">
      <c r="A49" s="4" t="s">
        <v>450</v>
      </c>
    </row>
    <row r="50" spans="1:3">
      <c r="A50" s="3" t="s">
        <v>437</v>
      </c>
    </row>
    <row r="51" spans="1:3">
      <c r="A51" s="4" t="s">
        <v>122</v>
      </c>
      <c r="B51" s="5" t="n">
        <v>14636000</v>
      </c>
    </row>
    <row r="52" spans="1:3">
      <c r="A52" s="4" t="s">
        <v>451</v>
      </c>
    </row>
    <row r="53" spans="1:3">
      <c r="A53" s="3" t="s">
        <v>437</v>
      </c>
    </row>
    <row r="54" spans="1:3">
      <c r="A54" s="4" t="s">
        <v>122</v>
      </c>
      <c r="B54" s="4" t="s">
        <v>48</v>
      </c>
    </row>
    <row r="55" spans="1:3">
      <c r="A55" s="4" t="s">
        <v>452</v>
      </c>
    </row>
    <row r="56" spans="1:3">
      <c r="A56" s="3" t="s">
        <v>437</v>
      </c>
    </row>
    <row r="57" spans="1:3">
      <c r="A57" s="4" t="s">
        <v>122</v>
      </c>
      <c r="B57" s="4" t="s">
        <v>48</v>
      </c>
    </row>
    <row r="58" spans="1:3">
      <c r="A58" s="4" t="s">
        <v>429</v>
      </c>
    </row>
    <row r="59" spans="1:3">
      <c r="A59" s="3" t="s">
        <v>437</v>
      </c>
    </row>
    <row r="60" spans="1:3">
      <c r="A60" s="4" t="s">
        <v>122</v>
      </c>
      <c r="B60" s="5" t="n">
        <v>433193</v>
      </c>
      <c r="C60" s="5" t="n">
        <v>524414</v>
      </c>
    </row>
    <row r="61" spans="1:3">
      <c r="A61" s="4" t="s">
        <v>453</v>
      </c>
    </row>
    <row r="62" spans="1:3">
      <c r="A62" s="3" t="s">
        <v>437</v>
      </c>
    </row>
    <row r="63" spans="1:3">
      <c r="A63" s="4" t="s">
        <v>122</v>
      </c>
      <c r="B63" s="5" t="n">
        <v>417000</v>
      </c>
      <c r="C63" s="5" t="n">
        <v>503000</v>
      </c>
    </row>
    <row r="64" spans="1:3">
      <c r="A64" s="4" t="s">
        <v>454</v>
      </c>
    </row>
    <row r="65" spans="1:3">
      <c r="A65" s="3" t="s">
        <v>437</v>
      </c>
    </row>
    <row r="66" spans="1:3">
      <c r="A66" s="4" t="s">
        <v>122</v>
      </c>
      <c r="B66" s="4" t="s">
        <v>48</v>
      </c>
      <c r="C66" s="4" t="s">
        <v>48</v>
      </c>
    </row>
    <row r="67" spans="1:3">
      <c r="A67" s="4" t="s">
        <v>455</v>
      </c>
    </row>
    <row r="68" spans="1:3">
      <c r="A68" s="3" t="s">
        <v>437</v>
      </c>
    </row>
    <row r="69" spans="1:3">
      <c r="A69" s="4" t="s">
        <v>122</v>
      </c>
      <c r="B69" s="5" t="n">
        <v>16000</v>
      </c>
      <c r="C69" s="5" t="n">
        <v>21000</v>
      </c>
    </row>
    <row r="70" spans="1:3">
      <c r="A70" s="4" t="s">
        <v>456</v>
      </c>
    </row>
    <row r="71" spans="1:3">
      <c r="A71" s="3" t="s">
        <v>437</v>
      </c>
    </row>
    <row r="72" spans="1:3">
      <c r="A72" s="4" t="s">
        <v>122</v>
      </c>
      <c r="B72" s="5" t="n">
        <v>10151000</v>
      </c>
    </row>
    <row r="73" spans="1:3">
      <c r="A73" s="4" t="s">
        <v>457</v>
      </c>
    </row>
    <row r="74" spans="1:3">
      <c r="A74" s="3" t="s">
        <v>437</v>
      </c>
    </row>
    <row r="75" spans="1:3">
      <c r="A75" s="4" t="s">
        <v>122</v>
      </c>
      <c r="B75" s="5" t="n">
        <v>10151000</v>
      </c>
      <c r="C75" s="5" t="n">
        <v>5743000</v>
      </c>
    </row>
    <row r="76" spans="1:3">
      <c r="A76" s="4" t="s">
        <v>458</v>
      </c>
    </row>
    <row r="77" spans="1:3">
      <c r="A77" s="3" t="s">
        <v>437</v>
      </c>
    </row>
    <row r="78" spans="1:3">
      <c r="A78" s="4" t="s">
        <v>122</v>
      </c>
      <c r="B78" s="4" t="s">
        <v>48</v>
      </c>
      <c r="C78" s="4" t="s">
        <v>48</v>
      </c>
    </row>
    <row r="79" spans="1:3">
      <c r="A79" s="4" t="s">
        <v>459</v>
      </c>
    </row>
    <row r="80" spans="1:3">
      <c r="A80" s="3" t="s">
        <v>437</v>
      </c>
    </row>
    <row r="81" spans="1:3">
      <c r="A81" s="4" t="s">
        <v>122</v>
      </c>
      <c r="B81" s="4" t="s">
        <v>48</v>
      </c>
      <c r="C81" s="4" t="s">
        <v>48</v>
      </c>
    </row>
    <row r="82" spans="1:3">
      <c r="A82" s="4" t="s">
        <v>428</v>
      </c>
    </row>
    <row r="83" spans="1:3">
      <c r="A83" s="3" t="s">
        <v>437</v>
      </c>
    </row>
    <row r="84" spans="1:3">
      <c r="A84" s="4" t="s">
        <v>122</v>
      </c>
      <c r="B84" s="6" t="n">
        <v>14635915</v>
      </c>
      <c r="C84" s="5" t="n">
        <v>15790917</v>
      </c>
    </row>
    <row r="85" spans="1:3">
      <c r="A85" s="4" t="s">
        <v>460</v>
      </c>
    </row>
    <row r="86" spans="1:3">
      <c r="A86" s="3" t="s">
        <v>437</v>
      </c>
    </row>
    <row r="87" spans="1:3">
      <c r="A87" s="4" t="s">
        <v>122</v>
      </c>
      <c r="C87" s="5" t="n">
        <v>15791000</v>
      </c>
    </row>
    <row r="88" spans="1:3">
      <c r="A88" s="4" t="s">
        <v>461</v>
      </c>
    </row>
    <row r="89" spans="1:3">
      <c r="A89" s="3" t="s">
        <v>437</v>
      </c>
    </row>
    <row r="90" spans="1:3">
      <c r="A90" s="4" t="s">
        <v>122</v>
      </c>
      <c r="C90" s="4" t="s">
        <v>48</v>
      </c>
    </row>
    <row r="91" spans="1:3">
      <c r="A91" s="4" t="s">
        <v>462</v>
      </c>
    </row>
    <row r="92" spans="1:3">
      <c r="A92" s="3" t="s">
        <v>437</v>
      </c>
    </row>
    <row r="93" spans="1:3">
      <c r="A93" s="4" t="s">
        <v>122</v>
      </c>
      <c r="C93" s="4" t="s">
        <v>48</v>
      </c>
    </row>
    <row r="94" spans="1:3">
      <c r="A94" s="4" t="s">
        <v>463</v>
      </c>
    </row>
    <row r="95" spans="1:3">
      <c r="A95" s="3" t="s">
        <v>437</v>
      </c>
    </row>
    <row r="96" spans="1:3">
      <c r="A96" s="4" t="s">
        <v>122</v>
      </c>
      <c r="C96" s="6" t="n">
        <v>574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588000</v>
      </c>
      <c r="C3" s="6" t="n">
        <v>645000</v>
      </c>
    </row>
    <row r="4" spans="1:3">
      <c r="A4" s="4" t="s">
        <v>467</v>
      </c>
      <c r="B4" s="5" t="n">
        <v>48384000</v>
      </c>
      <c r="C4" s="5" t="n">
        <v>47727000</v>
      </c>
    </row>
    <row r="5" spans="1:3">
      <c r="A5" s="4" t="s">
        <v>468</v>
      </c>
      <c r="B5" s="5" t="n">
        <v>48972202</v>
      </c>
      <c r="C5" s="5" t="n">
        <v>48372296</v>
      </c>
    </row>
    <row r="6" spans="1:3">
      <c r="A6" s="4" t="s">
        <v>469</v>
      </c>
      <c r="B6" s="5" t="n">
        <v>27000</v>
      </c>
      <c r="C6" s="4" t="s">
        <v>48</v>
      </c>
    </row>
    <row r="7" spans="1:3">
      <c r="A7" s="4" t="s">
        <v>425</v>
      </c>
    </row>
    <row r="8" spans="1:3">
      <c r="A8" s="3" t="s">
        <v>465</v>
      </c>
    </row>
    <row r="9" spans="1:3">
      <c r="A9" s="4" t="s">
        <v>468</v>
      </c>
      <c r="B9" s="5" t="n">
        <v>37397539</v>
      </c>
      <c r="C9" s="5" t="n">
        <v>41124245</v>
      </c>
    </row>
    <row r="10" spans="1:3">
      <c r="A10" s="4" t="s">
        <v>444</v>
      </c>
    </row>
    <row r="11" spans="1:3">
      <c r="A11" s="3" t="s">
        <v>465</v>
      </c>
    </row>
    <row r="12" spans="1:3">
      <c r="A12" s="4" t="s">
        <v>466</v>
      </c>
      <c r="B12" s="4" t="s">
        <v>48</v>
      </c>
      <c r="C12" s="4" t="s">
        <v>48</v>
      </c>
    </row>
    <row r="13" spans="1:3">
      <c r="A13" s="4" t="s">
        <v>467</v>
      </c>
      <c r="B13" s="5" t="n">
        <v>1424000</v>
      </c>
      <c r="C13" s="5" t="n">
        <v>1505000</v>
      </c>
    </row>
    <row r="14" spans="1:3">
      <c r="A14" s="4" t="s">
        <v>468</v>
      </c>
      <c r="B14" s="5" t="n">
        <v>1424000</v>
      </c>
      <c r="C14" s="5" t="n">
        <v>1505000</v>
      </c>
    </row>
    <row r="15" spans="1:3">
      <c r="A15" s="4" t="s">
        <v>469</v>
      </c>
      <c r="B15" s="4" t="s">
        <v>48</v>
      </c>
      <c r="C15" s="4" t="s">
        <v>48</v>
      </c>
    </row>
    <row r="16" spans="1:3">
      <c r="A16" s="4" t="s">
        <v>470</v>
      </c>
    </row>
    <row r="17" spans="1:3">
      <c r="A17" s="3" t="s">
        <v>465</v>
      </c>
    </row>
    <row r="18" spans="1:3">
      <c r="A18" s="4" t="s">
        <v>466</v>
      </c>
      <c r="B18" s="5" t="n">
        <v>225000</v>
      </c>
      <c r="C18" s="5" t="n">
        <v>5000</v>
      </c>
    </row>
    <row r="19" spans="1:3">
      <c r="A19" s="4" t="s">
        <v>471</v>
      </c>
    </row>
    <row r="20" spans="1:3">
      <c r="A20" s="3" t="s">
        <v>465</v>
      </c>
    </row>
    <row r="21" spans="1:3">
      <c r="A21" s="4" t="s">
        <v>466</v>
      </c>
      <c r="B21" s="4" t="s">
        <v>48</v>
      </c>
      <c r="C21" s="4" t="s">
        <v>48</v>
      </c>
    </row>
    <row r="22" spans="1:3">
      <c r="A22" s="4" t="s">
        <v>472</v>
      </c>
    </row>
    <row r="23" spans="1:3">
      <c r="A23" s="3" t="s">
        <v>465</v>
      </c>
    </row>
    <row r="24" spans="1:3">
      <c r="A24" s="4" t="s">
        <v>466</v>
      </c>
      <c r="B24" s="4" t="s">
        <v>48</v>
      </c>
      <c r="C24" s="5" t="n">
        <v>282000</v>
      </c>
    </row>
    <row r="25" spans="1:3">
      <c r="A25" s="4" t="s">
        <v>473</v>
      </c>
    </row>
    <row r="26" spans="1:3">
      <c r="A26" s="3" t="s">
        <v>465</v>
      </c>
    </row>
    <row r="27" spans="1:3">
      <c r="A27" s="4" t="s">
        <v>466</v>
      </c>
      <c r="B27" s="4" t="s">
        <v>48</v>
      </c>
      <c r="C27" s="4" t="s">
        <v>48</v>
      </c>
    </row>
    <row r="28" spans="1:3">
      <c r="A28" s="4" t="s">
        <v>474</v>
      </c>
    </row>
    <row r="29" spans="1:3">
      <c r="A29" s="3" t="s">
        <v>465</v>
      </c>
    </row>
    <row r="30" spans="1:3">
      <c r="A30" s="4" t="s">
        <v>466</v>
      </c>
      <c r="B30" s="5" t="n">
        <v>363000</v>
      </c>
      <c r="C30" s="5" t="n">
        <v>358000</v>
      </c>
    </row>
    <row r="31" spans="1:3">
      <c r="A31" s="4" t="s">
        <v>475</v>
      </c>
    </row>
    <row r="32" spans="1:3">
      <c r="A32" s="3" t="s">
        <v>465</v>
      </c>
    </row>
    <row r="33" spans="1:3">
      <c r="A33" s="4" t="s">
        <v>466</v>
      </c>
      <c r="B33" s="4" t="s">
        <v>48</v>
      </c>
      <c r="C33" s="4" t="s">
        <v>48</v>
      </c>
    </row>
    <row r="34" spans="1:3">
      <c r="A34" s="4" t="s">
        <v>427</v>
      </c>
    </row>
    <row r="35" spans="1:3">
      <c r="A35" s="3" t="s">
        <v>465</v>
      </c>
    </row>
    <row r="36" spans="1:3">
      <c r="A36" s="4" t="s">
        <v>466</v>
      </c>
      <c r="B36" s="5" t="n">
        <v>513000</v>
      </c>
      <c r="C36" s="5" t="n">
        <v>609000</v>
      </c>
    </row>
    <row r="37" spans="1:3">
      <c r="A37" s="4" t="s">
        <v>467</v>
      </c>
      <c r="B37" s="5" t="n">
        <v>21815000</v>
      </c>
      <c r="C37" s="5" t="n">
        <v>24200000</v>
      </c>
    </row>
    <row r="38" spans="1:3">
      <c r="A38" s="4" t="s">
        <v>468</v>
      </c>
      <c r="B38" s="5" t="n">
        <v>22328431</v>
      </c>
      <c r="C38" s="5" t="n">
        <v>24808914</v>
      </c>
    </row>
    <row r="39" spans="1:3">
      <c r="A39" s="4" t="s">
        <v>469</v>
      </c>
      <c r="B39" s="4" t="s">
        <v>48</v>
      </c>
      <c r="C39" s="4" t="s">
        <v>48</v>
      </c>
    </row>
    <row r="40" spans="1:3">
      <c r="A40" s="4" t="s">
        <v>476</v>
      </c>
    </row>
    <row r="41" spans="1:3">
      <c r="A41" s="3" t="s">
        <v>465</v>
      </c>
    </row>
    <row r="42" spans="1:3">
      <c r="A42" s="4" t="s">
        <v>466</v>
      </c>
      <c r="B42" s="5" t="n">
        <v>177000</v>
      </c>
      <c r="C42" s="4" t="s">
        <v>48</v>
      </c>
    </row>
    <row r="43" spans="1:3">
      <c r="A43" s="4" t="s">
        <v>477</v>
      </c>
    </row>
    <row r="44" spans="1:3">
      <c r="A44" s="3" t="s">
        <v>465</v>
      </c>
    </row>
    <row r="45" spans="1:3">
      <c r="A45" s="4" t="s">
        <v>466</v>
      </c>
      <c r="B45" s="4" t="s">
        <v>48</v>
      </c>
      <c r="C45" s="5" t="n">
        <v>272000</v>
      </c>
    </row>
    <row r="46" spans="1:3">
      <c r="A46" s="4" t="s">
        <v>478</v>
      </c>
    </row>
    <row r="47" spans="1:3">
      <c r="A47" s="3" t="s">
        <v>465</v>
      </c>
    </row>
    <row r="48" spans="1:3">
      <c r="A48" s="4" t="s">
        <v>466</v>
      </c>
      <c r="B48" s="5" t="n">
        <v>336000</v>
      </c>
      <c r="C48" s="5" t="n">
        <v>337000</v>
      </c>
    </row>
    <row r="49" spans="1:3">
      <c r="A49" s="4" t="s">
        <v>428</v>
      </c>
    </row>
    <row r="50" spans="1:3">
      <c r="A50" s="3" t="s">
        <v>465</v>
      </c>
    </row>
    <row r="51" spans="1:3">
      <c r="A51" s="4" t="s">
        <v>466</v>
      </c>
      <c r="C51" s="4" t="s">
        <v>48</v>
      </c>
    </row>
    <row r="52" spans="1:3">
      <c r="A52" s="4" t="s">
        <v>467</v>
      </c>
      <c r="C52" s="5" t="n">
        <v>15790917</v>
      </c>
    </row>
    <row r="53" spans="1:3">
      <c r="A53" s="4" t="s">
        <v>468</v>
      </c>
      <c r="B53" s="5" t="n">
        <v>14635915</v>
      </c>
      <c r="C53" s="5" t="n">
        <v>15790917</v>
      </c>
    </row>
    <row r="54" spans="1:3">
      <c r="A54" s="4" t="s">
        <v>469</v>
      </c>
      <c r="C54" s="4" t="s">
        <v>48</v>
      </c>
    </row>
    <row r="55" spans="1:3">
      <c r="A55" s="4" t="s">
        <v>479</v>
      </c>
    </row>
    <row r="56" spans="1:3">
      <c r="A56" s="3" t="s">
        <v>465</v>
      </c>
    </row>
    <row r="57" spans="1:3">
      <c r="A57" s="4" t="s">
        <v>466</v>
      </c>
      <c r="B57" s="4" t="s">
        <v>48</v>
      </c>
      <c r="C57" s="4" t="s">
        <v>48</v>
      </c>
    </row>
    <row r="58" spans="1:3">
      <c r="A58" s="4" t="s">
        <v>480</v>
      </c>
    </row>
    <row r="59" spans="1:3">
      <c r="A59" s="3" t="s">
        <v>465</v>
      </c>
    </row>
    <row r="60" spans="1:3">
      <c r="A60" s="4" t="s">
        <v>466</v>
      </c>
      <c r="B60" s="4" t="s">
        <v>48</v>
      </c>
      <c r="C60" s="4" t="s">
        <v>48</v>
      </c>
    </row>
    <row r="61" spans="1:3">
      <c r="A61" s="4" t="s">
        <v>481</v>
      </c>
    </row>
    <row r="62" spans="1:3">
      <c r="A62" s="3" t="s">
        <v>465</v>
      </c>
    </row>
    <row r="63" spans="1:3">
      <c r="A63" s="4" t="s">
        <v>466</v>
      </c>
      <c r="B63" s="4" t="s">
        <v>48</v>
      </c>
      <c r="C63" s="4" t="s">
        <v>48</v>
      </c>
    </row>
    <row r="64" spans="1:3">
      <c r="A64" s="4" t="s">
        <v>449</v>
      </c>
    </row>
    <row r="65" spans="1:3">
      <c r="A65" s="3" t="s">
        <v>465</v>
      </c>
    </row>
    <row r="66" spans="1:3">
      <c r="A66" s="4" t="s">
        <v>466</v>
      </c>
      <c r="B66" s="4" t="s">
        <v>48</v>
      </c>
    </row>
    <row r="67" spans="1:3">
      <c r="A67" s="4" t="s">
        <v>467</v>
      </c>
      <c r="B67" s="5" t="n">
        <v>14636000</v>
      </c>
    </row>
    <row r="68" spans="1:3">
      <c r="A68" s="4" t="s">
        <v>468</v>
      </c>
      <c r="B68" s="5" t="n">
        <v>14635915</v>
      </c>
    </row>
    <row r="69" spans="1:3">
      <c r="A69" s="4" t="s">
        <v>469</v>
      </c>
      <c r="B69" s="4" t="s">
        <v>48</v>
      </c>
    </row>
    <row r="70" spans="1:3">
      <c r="A70" s="4" t="s">
        <v>429</v>
      </c>
    </row>
    <row r="71" spans="1:3">
      <c r="A71" s="3" t="s">
        <v>465</v>
      </c>
    </row>
    <row r="72" spans="1:3">
      <c r="A72" s="4" t="s">
        <v>466</v>
      </c>
      <c r="B72" s="5" t="n">
        <v>433000</v>
      </c>
      <c r="C72" s="5" t="n">
        <v>21000</v>
      </c>
    </row>
    <row r="73" spans="1:3">
      <c r="A73" s="4" t="s">
        <v>467</v>
      </c>
      <c r="B73" s="5" t="n">
        <v>433000</v>
      </c>
      <c r="C73" s="5" t="n">
        <v>503000</v>
      </c>
    </row>
    <row r="74" spans="1:3">
      <c r="A74" s="4" t="s">
        <v>468</v>
      </c>
      <c r="B74" s="5" t="n">
        <v>433193</v>
      </c>
      <c r="C74" s="5" t="n">
        <v>524414</v>
      </c>
    </row>
    <row r="75" spans="1:3">
      <c r="A75" s="4" t="s">
        <v>469</v>
      </c>
      <c r="B75" s="4" t="s">
        <v>48</v>
      </c>
      <c r="C75" s="4" t="s">
        <v>48</v>
      </c>
    </row>
    <row r="76" spans="1:3">
      <c r="A76" s="4" t="s">
        <v>482</v>
      </c>
    </row>
    <row r="77" spans="1:3">
      <c r="A77" s="3" t="s">
        <v>465</v>
      </c>
    </row>
    <row r="78" spans="1:3">
      <c r="A78" s="4" t="s">
        <v>466</v>
      </c>
      <c r="B78" s="4" t="s">
        <v>48</v>
      </c>
      <c r="C78" s="4" t="s">
        <v>48</v>
      </c>
    </row>
    <row r="79" spans="1:3">
      <c r="A79" s="4" t="s">
        <v>483</v>
      </c>
    </row>
    <row r="80" spans="1:3">
      <c r="A80" s="3" t="s">
        <v>465</v>
      </c>
    </row>
    <row r="81" spans="1:3">
      <c r="A81" s="4" t="s">
        <v>466</v>
      </c>
      <c r="B81" s="4" t="s">
        <v>48</v>
      </c>
      <c r="C81" s="4" t="s">
        <v>48</v>
      </c>
    </row>
    <row r="82" spans="1:3">
      <c r="A82" s="4" t="s">
        <v>484</v>
      </c>
    </row>
    <row r="83" spans="1:3">
      <c r="A83" s="3" t="s">
        <v>465</v>
      </c>
    </row>
    <row r="84" spans="1:3">
      <c r="A84" s="4" t="s">
        <v>466</v>
      </c>
      <c r="B84" s="4" t="s">
        <v>48</v>
      </c>
      <c r="C84" s="5" t="n">
        <v>21000</v>
      </c>
    </row>
    <row r="85" spans="1:3">
      <c r="A85" s="4" t="s">
        <v>485</v>
      </c>
    </row>
    <row r="86" spans="1:3">
      <c r="A86" s="3" t="s">
        <v>465</v>
      </c>
    </row>
    <row r="87" spans="1:3">
      <c r="A87" s="4" t="s">
        <v>466</v>
      </c>
      <c r="B87" s="5" t="n">
        <v>75000</v>
      </c>
      <c r="C87" s="5" t="n">
        <v>15000</v>
      </c>
    </row>
    <row r="88" spans="1:3">
      <c r="A88" s="4" t="s">
        <v>467</v>
      </c>
      <c r="B88" s="5" t="n">
        <v>10076000</v>
      </c>
      <c r="C88" s="5" t="n">
        <v>5728000</v>
      </c>
    </row>
    <row r="89" spans="1:3">
      <c r="A89" s="4" t="s">
        <v>468</v>
      </c>
      <c r="B89" s="5" t="n">
        <v>1015100</v>
      </c>
      <c r="C89" s="5" t="n">
        <v>5743000</v>
      </c>
    </row>
    <row r="90" spans="1:3">
      <c r="A90" s="4" t="s">
        <v>469</v>
      </c>
      <c r="B90" s="5" t="n">
        <v>27000</v>
      </c>
      <c r="C90" s="4" t="s">
        <v>48</v>
      </c>
    </row>
    <row r="91" spans="1:3">
      <c r="A91" s="4" t="s">
        <v>486</v>
      </c>
    </row>
    <row r="92" spans="1:3">
      <c r="A92" s="3" t="s">
        <v>465</v>
      </c>
    </row>
    <row r="93" spans="1:3">
      <c r="A93" s="4" t="s">
        <v>466</v>
      </c>
      <c r="B93" s="5" t="n">
        <v>48000</v>
      </c>
      <c r="C93" s="5" t="n">
        <v>5000</v>
      </c>
    </row>
    <row r="94" spans="1:3">
      <c r="A94" s="4" t="s">
        <v>487</v>
      </c>
    </row>
    <row r="95" spans="1:3">
      <c r="A95" s="3" t="s">
        <v>465</v>
      </c>
    </row>
    <row r="96" spans="1:3">
      <c r="A96" s="4" t="s">
        <v>466</v>
      </c>
      <c r="B96" s="4" t="s">
        <v>48</v>
      </c>
      <c r="C96" s="5" t="n">
        <v>10000</v>
      </c>
    </row>
    <row r="97" spans="1:3">
      <c r="A97" s="4" t="s">
        <v>488</v>
      </c>
    </row>
    <row r="98" spans="1:3">
      <c r="A98" s="3" t="s">
        <v>465</v>
      </c>
    </row>
    <row r="99" spans="1:3">
      <c r="A99" s="4" t="s">
        <v>466</v>
      </c>
      <c r="B99" s="6" t="n">
        <v>27000</v>
      </c>
      <c r="C99" s="4" t="s">
        <v>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65</v>
      </c>
    </row>
    <row r="3" spans="1:3">
      <c r="A3" s="4" t="s">
        <v>490</v>
      </c>
      <c r="B3" s="6" t="n">
        <v>615</v>
      </c>
      <c r="C3" s="6" t="n">
        <v>630000</v>
      </c>
    </row>
    <row r="4" spans="1:3">
      <c r="A4" s="4" t="s">
        <v>491</v>
      </c>
      <c r="B4" s="5" t="n">
        <v>27000</v>
      </c>
      <c r="C4" s="4" t="s">
        <v>48</v>
      </c>
    </row>
    <row r="5" spans="1:3">
      <c r="A5" s="4" t="s">
        <v>492</v>
      </c>
      <c r="B5" s="5" t="n">
        <v>642000</v>
      </c>
      <c r="C5" s="5" t="n">
        <v>630000</v>
      </c>
    </row>
    <row r="6" spans="1:3">
      <c r="A6" s="4" t="s">
        <v>427</v>
      </c>
    </row>
    <row r="7" spans="1:3">
      <c r="A7" s="3" t="s">
        <v>465</v>
      </c>
    </row>
    <row r="8" spans="1:3">
      <c r="A8" s="4" t="s">
        <v>490</v>
      </c>
      <c r="B8" s="5" t="n">
        <v>599000</v>
      </c>
      <c r="C8" s="5" t="n">
        <v>609000</v>
      </c>
    </row>
    <row r="9" spans="1:3">
      <c r="A9" s="4" t="s">
        <v>491</v>
      </c>
      <c r="B9" s="4" t="s">
        <v>48</v>
      </c>
      <c r="C9" s="4" t="s">
        <v>48</v>
      </c>
    </row>
    <row r="10" spans="1:3">
      <c r="A10" s="4" t="s">
        <v>428</v>
      </c>
    </row>
    <row r="11" spans="1:3">
      <c r="A11" s="3" t="s">
        <v>465</v>
      </c>
    </row>
    <row r="12" spans="1:3">
      <c r="A12" s="4" t="s">
        <v>490</v>
      </c>
      <c r="B12" s="4" t="s">
        <v>48</v>
      </c>
      <c r="C12" s="4" t="s">
        <v>48</v>
      </c>
    </row>
    <row r="13" spans="1:3">
      <c r="A13" s="4" t="s">
        <v>491</v>
      </c>
      <c r="C13" s="4" t="s">
        <v>48</v>
      </c>
    </row>
    <row r="14" spans="1:3">
      <c r="A14" s="4" t="s">
        <v>429</v>
      </c>
    </row>
    <row r="15" spans="1:3">
      <c r="A15" s="3" t="s">
        <v>465</v>
      </c>
    </row>
    <row r="16" spans="1:3">
      <c r="A16" s="4" t="s">
        <v>490</v>
      </c>
      <c r="B16" s="5" t="n">
        <v>16000</v>
      </c>
      <c r="C16" s="5" t="n">
        <v>21000</v>
      </c>
    </row>
    <row r="17" spans="1:3">
      <c r="A17" s="4" t="s">
        <v>491</v>
      </c>
      <c r="B17" s="4" t="s">
        <v>48</v>
      </c>
      <c r="C17" s="4" t="s">
        <v>48</v>
      </c>
    </row>
    <row r="18" spans="1:3">
      <c r="A18" s="4" t="s">
        <v>485</v>
      </c>
    </row>
    <row r="19" spans="1:3">
      <c r="A19" s="3" t="s">
        <v>465</v>
      </c>
    </row>
    <row r="20" spans="1:3">
      <c r="A20" s="4" t="s">
        <v>490</v>
      </c>
      <c r="B20" s="4" t="s">
        <v>48</v>
      </c>
      <c r="C20" s="4" t="s">
        <v>48</v>
      </c>
    </row>
    <row r="21" spans="1:3">
      <c r="A21" s="4" t="s">
        <v>491</v>
      </c>
      <c r="B21" s="5" t="n">
        <v>27000</v>
      </c>
      <c r="C21" s="4" t="s">
        <v>48</v>
      </c>
    </row>
    <row r="22" spans="1:3">
      <c r="A22" s="4" t="s">
        <v>493</v>
      </c>
    </row>
    <row r="23" spans="1:3">
      <c r="A23" s="3" t="s">
        <v>465</v>
      </c>
    </row>
    <row r="24" spans="1:3">
      <c r="A24" s="4" t="s">
        <v>490</v>
      </c>
      <c r="B24" s="4" t="s">
        <v>48</v>
      </c>
      <c r="C24" s="4" t="s">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2</v>
      </c>
    </row>
    <row r="3" spans="1:3">
      <c r="A3" s="3" t="s">
        <v>495</v>
      </c>
    </row>
    <row r="4" spans="1:3">
      <c r="A4" s="4" t="s">
        <v>434</v>
      </c>
      <c r="B4" s="6" t="n">
        <v>467000</v>
      </c>
      <c r="C4" s="6" t="n">
        <v>463000</v>
      </c>
    </row>
    <row r="5" spans="1:3">
      <c r="A5" s="4" t="s">
        <v>82</v>
      </c>
      <c r="B5" s="5" t="n">
        <v>40342</v>
      </c>
      <c r="C5" s="5" t="n">
        <v>3650</v>
      </c>
    </row>
    <row r="6" spans="1:3">
      <c r="A6" s="4" t="s">
        <v>496</v>
      </c>
      <c r="B6" s="5" t="n">
        <v>507000</v>
      </c>
      <c r="C6" s="5" t="n">
        <v>467000</v>
      </c>
    </row>
    <row r="7" spans="1:3">
      <c r="A7" s="4" t="s">
        <v>497</v>
      </c>
    </row>
    <row r="8" spans="1:3">
      <c r="A8" s="3" t="s">
        <v>495</v>
      </c>
    </row>
    <row r="9" spans="1:3">
      <c r="A9" s="4" t="s">
        <v>434</v>
      </c>
      <c r="B9" s="5" t="n">
        <v>297000</v>
      </c>
      <c r="C9" s="5" t="n">
        <v>315000</v>
      </c>
    </row>
    <row r="10" spans="1:3">
      <c r="A10" s="4" t="s">
        <v>82</v>
      </c>
      <c r="B10" s="5" t="n">
        <v>21000</v>
      </c>
      <c r="C10" s="5" t="n">
        <v>-18000</v>
      </c>
    </row>
    <row r="11" spans="1:3">
      <c r="A11" s="4" t="s">
        <v>496</v>
      </c>
      <c r="B11" s="5" t="n">
        <v>318000</v>
      </c>
      <c r="C11" s="5" t="n">
        <v>297000</v>
      </c>
    </row>
    <row r="12" spans="1:3">
      <c r="A12" s="4" t="s">
        <v>498</v>
      </c>
    </row>
    <row r="13" spans="1:3">
      <c r="A13" s="3" t="s">
        <v>495</v>
      </c>
    </row>
    <row r="14" spans="1:3">
      <c r="A14" s="4" t="s">
        <v>434</v>
      </c>
      <c r="B14" s="5" t="n">
        <v>138000</v>
      </c>
      <c r="C14" s="5" t="n">
        <v>130000</v>
      </c>
    </row>
    <row r="15" spans="1:3">
      <c r="A15" s="4" t="s">
        <v>82</v>
      </c>
      <c r="B15" s="5" t="n">
        <v>-17000</v>
      </c>
      <c r="C15" s="5" t="n">
        <v>8000</v>
      </c>
    </row>
    <row r="16" spans="1:3">
      <c r="A16" s="4" t="s">
        <v>496</v>
      </c>
      <c r="B16" s="5" t="n">
        <v>121000</v>
      </c>
      <c r="C16" s="5" t="n">
        <v>138000</v>
      </c>
    </row>
    <row r="17" spans="1:3">
      <c r="A17" s="4" t="s">
        <v>499</v>
      </c>
    </row>
    <row r="18" spans="1:3">
      <c r="A18" s="3" t="s">
        <v>495</v>
      </c>
    </row>
    <row r="19" spans="1:3">
      <c r="A19" s="4" t="s">
        <v>434</v>
      </c>
      <c r="B19" s="5" t="n">
        <v>5000</v>
      </c>
      <c r="C19" s="5" t="n">
        <v>3000</v>
      </c>
    </row>
    <row r="20" spans="1:3">
      <c r="A20" s="4" t="s">
        <v>82</v>
      </c>
      <c r="B20" s="5" t="n">
        <v>-1000</v>
      </c>
      <c r="C20" s="5" t="n">
        <v>2000</v>
      </c>
    </row>
    <row r="21" spans="1:3">
      <c r="A21" s="4" t="s">
        <v>496</v>
      </c>
      <c r="B21" s="5" t="n">
        <v>4000</v>
      </c>
      <c r="C21" s="5" t="n">
        <v>5000</v>
      </c>
    </row>
    <row r="22" spans="1:3">
      <c r="A22" s="4" t="s">
        <v>500</v>
      </c>
    </row>
    <row r="23" spans="1:3">
      <c r="A23" s="3" t="s">
        <v>495</v>
      </c>
    </row>
    <row r="24" spans="1:3">
      <c r="A24" s="4" t="s">
        <v>434</v>
      </c>
      <c r="B24" s="5" t="n">
        <v>7000</v>
      </c>
      <c r="C24" s="5" t="n">
        <v>1000</v>
      </c>
    </row>
    <row r="25" spans="1:3">
      <c r="A25" s="4" t="s">
        <v>82</v>
      </c>
      <c r="B25" s="5" t="n">
        <v>3000</v>
      </c>
      <c r="C25" s="5" t="n">
        <v>6000</v>
      </c>
    </row>
    <row r="26" spans="1:3">
      <c r="A26" s="4" t="s">
        <v>496</v>
      </c>
      <c r="B26" s="5" t="n">
        <v>10000</v>
      </c>
      <c r="C26" s="5" t="n">
        <v>7000</v>
      </c>
    </row>
    <row r="27" spans="1:3">
      <c r="A27" s="4" t="s">
        <v>501</v>
      </c>
    </row>
    <row r="28" spans="1:3">
      <c r="A28" s="3" t="s">
        <v>495</v>
      </c>
    </row>
    <row r="29" spans="1:3">
      <c r="A29" s="4" t="s">
        <v>434</v>
      </c>
      <c r="B29" s="5" t="n">
        <v>20000</v>
      </c>
      <c r="C29" s="5" t="n">
        <v>14000</v>
      </c>
    </row>
    <row r="30" spans="1:3">
      <c r="A30" s="4" t="s">
        <v>82</v>
      </c>
      <c r="B30" s="5" t="n">
        <v>34000</v>
      </c>
      <c r="C30" s="5" t="n">
        <v>6000</v>
      </c>
    </row>
    <row r="31" spans="1:3">
      <c r="A31" s="4" t="s">
        <v>496</v>
      </c>
      <c r="B31" s="5" t="n">
        <v>54000</v>
      </c>
      <c r="C31" s="5" t="n">
        <v>20000</v>
      </c>
    </row>
    <row r="32" spans="1:3">
      <c r="A32" s="4" t="s">
        <v>502</v>
      </c>
    </row>
    <row r="33" spans="1:3">
      <c r="A33" s="3" t="s">
        <v>495</v>
      </c>
    </row>
    <row r="34" spans="1:3">
      <c r="A34" s="4" t="s">
        <v>434</v>
      </c>
      <c r="B34" s="4" t="s">
        <v>48</v>
      </c>
      <c r="C34" s="4" t="s">
        <v>48</v>
      </c>
    </row>
    <row r="35" spans="1:3">
      <c r="A35" s="4" t="s">
        <v>82</v>
      </c>
      <c r="B35" s="4" t="s">
        <v>48</v>
      </c>
      <c r="C35" s="4" t="s">
        <v>48</v>
      </c>
    </row>
    <row r="36" spans="1:3">
      <c r="A36" s="4" t="s">
        <v>496</v>
      </c>
      <c r="B36" s="4" t="s">
        <v>48</v>
      </c>
      <c r="C36" s="4" t="s">
        <v>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3</v>
      </c>
      <c r="B1" s="2" t="s">
        <v>1</v>
      </c>
    </row>
    <row r="2" spans="1:3">
      <c r="B2" s="2" t="s">
        <v>2</v>
      </c>
      <c r="C2" s="2" t="s">
        <v>32</v>
      </c>
    </row>
    <row r="3" spans="1:3">
      <c r="A3" s="3" t="s">
        <v>183</v>
      </c>
    </row>
    <row r="4" spans="1:3">
      <c r="A4" s="4" t="s">
        <v>136</v>
      </c>
      <c r="B4" s="6" t="n">
        <v>135919</v>
      </c>
      <c r="C4" s="6" t="n">
        <v>1452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4" t="s">
        <v>505</v>
      </c>
      <c r="B2" s="6" t="n">
        <v>4155913</v>
      </c>
      <c r="C2" s="6" t="n">
        <v>4126191</v>
      </c>
    </row>
    <row r="3" spans="1:3">
      <c r="A3" s="4" t="s">
        <v>506</v>
      </c>
      <c r="B3" s="5" t="n">
        <v>-2926456</v>
      </c>
      <c r="C3" s="5" t="n">
        <v>-2790537</v>
      </c>
    </row>
    <row r="4" spans="1:3">
      <c r="A4" s="4" t="s">
        <v>38</v>
      </c>
      <c r="B4" s="5" t="n">
        <v>1229457</v>
      </c>
      <c r="C4" s="5" t="n">
        <v>1335654</v>
      </c>
    </row>
    <row r="5" spans="1:3">
      <c r="A5" s="4" t="s">
        <v>507</v>
      </c>
    </row>
    <row r="6" spans="1:3">
      <c r="A6" s="4" t="s">
        <v>505</v>
      </c>
      <c r="B6" s="5" t="n">
        <v>766939</v>
      </c>
      <c r="C6" s="5" t="n">
        <v>766939</v>
      </c>
    </row>
    <row r="7" spans="1:3">
      <c r="A7" s="4" t="s">
        <v>508</v>
      </c>
    </row>
    <row r="8" spans="1:3">
      <c r="A8" s="4" t="s">
        <v>505</v>
      </c>
      <c r="B8" s="5" t="n">
        <v>2528451</v>
      </c>
      <c r="C8" s="5" t="n">
        <v>2502142</v>
      </c>
    </row>
    <row r="9" spans="1:3">
      <c r="A9" s="4" t="s">
        <v>509</v>
      </c>
    </row>
    <row r="10" spans="1:3">
      <c r="A10" s="4" t="s">
        <v>505</v>
      </c>
      <c r="B10" s="6" t="n">
        <v>860523</v>
      </c>
      <c r="C10" s="6" t="n">
        <v>8571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2</v>
      </c>
    </row>
    <row r="3" spans="1:3">
      <c r="A3" s="3" t="s">
        <v>105</v>
      </c>
    </row>
    <row r="4" spans="1:3">
      <c r="A4" s="4" t="s">
        <v>101</v>
      </c>
      <c r="B4" s="6" t="n">
        <v>-327049</v>
      </c>
      <c r="C4" s="6" t="n">
        <v>-117419</v>
      </c>
    </row>
    <row r="5" spans="1:3">
      <c r="A5" s="3" t="s">
        <v>106</v>
      </c>
    </row>
    <row r="6" spans="1:3">
      <c r="A6" s="4" t="s">
        <v>107</v>
      </c>
      <c r="B6" s="5" t="n">
        <v>71191</v>
      </c>
      <c r="C6" s="5" t="n">
        <v>-55177</v>
      </c>
    </row>
    <row r="7" spans="1:3">
      <c r="A7" s="4" t="s">
        <v>108</v>
      </c>
      <c r="B7" s="5" t="n">
        <v>51878</v>
      </c>
      <c r="C7" s="5" t="n">
        <v>95564</v>
      </c>
    </row>
    <row r="8" spans="1:3">
      <c r="A8" s="3" t="s">
        <v>109</v>
      </c>
    </row>
    <row r="9" spans="1:3">
      <c r="A9" s="4" t="s">
        <v>110</v>
      </c>
      <c r="B9" s="5" t="n">
        <v>356669</v>
      </c>
      <c r="C9" s="5" t="n">
        <v>-412768</v>
      </c>
    </row>
    <row r="10" spans="1:3">
      <c r="A10" s="4" t="s">
        <v>111</v>
      </c>
      <c r="B10" s="5" t="n">
        <v>0</v>
      </c>
      <c r="C10" s="5" t="n">
        <v>-121891</v>
      </c>
    </row>
    <row r="11" spans="1:3">
      <c r="A11" s="4" t="s">
        <v>112</v>
      </c>
      <c r="B11" s="5" t="n">
        <v>479738</v>
      </c>
      <c r="C11" s="5" t="n">
        <v>-494272</v>
      </c>
    </row>
    <row r="12" spans="1:3">
      <c r="A12" s="4" t="s">
        <v>113</v>
      </c>
      <c r="B12" s="5" t="n">
        <v>163148</v>
      </c>
      <c r="C12" s="5" t="n">
        <v>-62806</v>
      </c>
    </row>
    <row r="13" spans="1:3">
      <c r="A13" s="4" t="s">
        <v>114</v>
      </c>
      <c r="B13" s="5" t="n">
        <v>316590</v>
      </c>
      <c r="C13" s="5" t="n">
        <v>-431466</v>
      </c>
    </row>
    <row r="14" spans="1:3">
      <c r="A14" s="4" t="s">
        <v>115</v>
      </c>
      <c r="B14" s="6" t="n">
        <v>-10459</v>
      </c>
      <c r="C14" s="6" t="n">
        <v>-5488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4" t="s">
        <v>40</v>
      </c>
      <c r="B2" s="6" t="n">
        <v>490239</v>
      </c>
      <c r="C2" s="6" t="n">
        <v>443062</v>
      </c>
    </row>
    <row r="3" spans="1:3">
      <c r="A3" s="4" t="s">
        <v>511</v>
      </c>
    </row>
    <row r="4" spans="1:3">
      <c r="A4" s="4" t="s">
        <v>40</v>
      </c>
      <c r="B4" s="5" t="n">
        <v>406295</v>
      </c>
      <c r="C4" s="5" t="n">
        <v>337844</v>
      </c>
    </row>
    <row r="5" spans="1:3">
      <c r="A5" s="4" t="s">
        <v>376</v>
      </c>
    </row>
    <row r="6" spans="1:3">
      <c r="A6" s="4" t="s">
        <v>40</v>
      </c>
      <c r="B6" s="5" t="n">
        <v>72979</v>
      </c>
      <c r="C6" s="5" t="n">
        <v>78400</v>
      </c>
    </row>
    <row r="7" spans="1:3">
      <c r="A7" s="4" t="s">
        <v>512</v>
      </c>
    </row>
    <row r="8" spans="1:3">
      <c r="A8" s="4" t="s">
        <v>40</v>
      </c>
      <c r="B8" s="6" t="n">
        <v>10965</v>
      </c>
      <c r="C8" s="6" t="n">
        <v>268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13</v>
      </c>
      <c r="B1" s="2" t="s">
        <v>2</v>
      </c>
      <c r="C1" s="2" t="s">
        <v>32</v>
      </c>
    </row>
    <row r="2" spans="1:3">
      <c r="A2" s="3" t="s">
        <v>187</v>
      </c>
    </row>
    <row r="3" spans="1:3">
      <c r="A3" s="4" t="s">
        <v>514</v>
      </c>
      <c r="B3" s="6" t="n">
        <v>9300000</v>
      </c>
      <c r="C3" s="6" t="n">
        <v>9000000</v>
      </c>
    </row>
    <row r="4" spans="1:3">
      <c r="A4" s="4" t="s">
        <v>515</v>
      </c>
      <c r="B4" s="6"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6</v>
      </c>
      <c r="B1" s="2" t="s">
        <v>2</v>
      </c>
      <c r="C1" s="2" t="s">
        <v>32</v>
      </c>
    </row>
    <row r="2" spans="1:3">
      <c r="A2" s="3" t="s">
        <v>187</v>
      </c>
    </row>
    <row r="3" spans="1:3">
      <c r="A3" s="4" t="s">
        <v>517</v>
      </c>
      <c r="B3" s="4" t="s">
        <v>518</v>
      </c>
      <c r="C3" s="4" t="s">
        <v>518</v>
      </c>
    </row>
    <row r="4" spans="1:3">
      <c r="A4" s="4" t="s">
        <v>519</v>
      </c>
      <c r="B4" s="4" t="s">
        <v>520</v>
      </c>
      <c r="C4" s="4" t="s">
        <v>520</v>
      </c>
    </row>
    <row r="5" spans="1:3">
      <c r="A5" s="4" t="s">
        <v>521</v>
      </c>
      <c r="B5" s="4" t="s">
        <v>522</v>
      </c>
      <c r="C5" s="4" t="s">
        <v>522</v>
      </c>
    </row>
    <row r="6" spans="1:3">
      <c r="A6" s="4" t="s">
        <v>523</v>
      </c>
      <c r="B6" s="4" t="s">
        <v>524</v>
      </c>
      <c r="C6" s="4" t="s">
        <v>524</v>
      </c>
    </row>
    <row r="7" spans="1:3">
      <c r="A7" s="4" t="s">
        <v>525</v>
      </c>
      <c r="B7" s="4" t="s">
        <v>522</v>
      </c>
      <c r="C7" s="4" t="s">
        <v>522</v>
      </c>
    </row>
    <row r="8" spans="1:3">
      <c r="A8" s="4" t="s">
        <v>526</v>
      </c>
      <c r="B8" s="4" t="s">
        <v>527</v>
      </c>
      <c r="C8" s="4" t="s">
        <v>528</v>
      </c>
    </row>
    <row r="9" spans="1:3">
      <c r="A9" s="4" t="s">
        <v>529</v>
      </c>
      <c r="B9" s="4" t="s">
        <v>530</v>
      </c>
      <c r="C9" s="4" t="s">
        <v>530</v>
      </c>
    </row>
    <row r="10" spans="1:3">
      <c r="A10" s="4" t="s">
        <v>531</v>
      </c>
      <c r="B10" s="6" t="n">
        <v>4816982</v>
      </c>
      <c r="C10" s="6" t="n">
        <v>4242735</v>
      </c>
    </row>
    <row r="11" spans="1:3">
      <c r="A11" s="4" t="s">
        <v>532</v>
      </c>
      <c r="B11" s="5" t="n">
        <v>12172345</v>
      </c>
      <c r="C11" s="5" t="n">
        <v>12354063</v>
      </c>
    </row>
    <row r="12" spans="1:3">
      <c r="A12" s="4" t="s">
        <v>533</v>
      </c>
      <c r="B12" s="5" t="n">
        <v>21864032</v>
      </c>
      <c r="C12" s="5" t="n">
        <v>22190260</v>
      </c>
    </row>
    <row r="13" spans="1:3">
      <c r="A13" s="4" t="s">
        <v>534</v>
      </c>
      <c r="B13" s="5" t="n">
        <v>6168913</v>
      </c>
      <c r="C13" s="5" t="n">
        <v>6957107</v>
      </c>
    </row>
    <row r="14" spans="1:3">
      <c r="A14" s="4" t="s">
        <v>535</v>
      </c>
      <c r="B14" s="5" t="n">
        <v>3413996</v>
      </c>
      <c r="C14" s="5" t="n">
        <v>2946249</v>
      </c>
    </row>
    <row r="15" spans="1:3">
      <c r="A15" s="4" t="s">
        <v>536</v>
      </c>
      <c r="B15" s="5" t="n">
        <v>48436268</v>
      </c>
      <c r="C15" s="5" t="n">
        <v>48690414</v>
      </c>
    </row>
    <row r="16" spans="1:3">
      <c r="A16" s="4" t="s">
        <v>537</v>
      </c>
      <c r="B16" s="5" t="n">
        <v>24122546</v>
      </c>
      <c r="C16" s="5" t="n">
        <v>25597182</v>
      </c>
    </row>
    <row r="17" spans="1:3">
      <c r="A17" s="4" t="s">
        <v>538</v>
      </c>
      <c r="B17" s="6" t="n">
        <v>72558814</v>
      </c>
      <c r="C17" s="6" t="n">
        <v>742875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187</v>
      </c>
    </row>
    <row r="3" spans="1:3">
      <c r="A3" s="4" t="s">
        <v>540</v>
      </c>
      <c r="B3" s="6" t="n">
        <v>17403000</v>
      </c>
      <c r="C3" s="6" t="n">
        <v>15988000</v>
      </c>
    </row>
    <row r="4" spans="1:3">
      <c r="A4" s="4" t="s">
        <v>541</v>
      </c>
      <c r="B4" s="5" t="n">
        <v>5361000</v>
      </c>
      <c r="C4" s="5" t="n">
        <v>8333000</v>
      </c>
    </row>
    <row r="5" spans="1:3">
      <c r="A5" s="4" t="s">
        <v>542</v>
      </c>
      <c r="B5" s="5" t="n">
        <v>1359000</v>
      </c>
      <c r="C5" s="5" t="n">
        <v>1276000</v>
      </c>
    </row>
    <row r="6" spans="1:3">
      <c r="A6" s="4" t="s">
        <v>543</v>
      </c>
      <c r="B6" s="6" t="n">
        <v>24122546</v>
      </c>
      <c r="C6" s="6" t="n">
        <v>255971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4</v>
      </c>
      <c r="B1" s="2" t="s">
        <v>1</v>
      </c>
    </row>
    <row r="2" spans="1:3">
      <c r="B2" s="2" t="s">
        <v>2</v>
      </c>
      <c r="C2" s="2" t="s">
        <v>32</v>
      </c>
    </row>
    <row r="3" spans="1:3">
      <c r="A3" s="3" t="s">
        <v>187</v>
      </c>
    </row>
    <row r="4" spans="1:3">
      <c r="A4" s="4" t="s">
        <v>545</v>
      </c>
      <c r="B4" s="6" t="n">
        <v>5764</v>
      </c>
      <c r="C4" s="6" t="n">
        <v>6488</v>
      </c>
    </row>
    <row r="5" spans="1:3">
      <c r="A5" s="4" t="s">
        <v>546</v>
      </c>
      <c r="B5" s="5" t="n">
        <v>32784</v>
      </c>
      <c r="C5" s="5" t="n">
        <v>33343</v>
      </c>
    </row>
    <row r="6" spans="1:3">
      <c r="A6" s="4" t="s">
        <v>547</v>
      </c>
      <c r="B6" s="5" t="n">
        <v>3177</v>
      </c>
      <c r="C6" s="5" t="n">
        <v>2985</v>
      </c>
    </row>
    <row r="7" spans="1:3">
      <c r="A7" s="4" t="s">
        <v>548</v>
      </c>
      <c r="B7" s="5" t="n">
        <v>186295</v>
      </c>
      <c r="C7" s="5" t="n">
        <v>268451</v>
      </c>
    </row>
    <row r="8" spans="1:3">
      <c r="A8" s="4" t="s">
        <v>46</v>
      </c>
      <c r="B8" s="6" t="n">
        <v>228021</v>
      </c>
      <c r="C8" s="6" t="n">
        <v>3112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9</v>
      </c>
      <c r="B1" s="2" t="s">
        <v>1</v>
      </c>
    </row>
    <row r="2" spans="1:3">
      <c r="B2" s="2" t="s">
        <v>32</v>
      </c>
      <c r="C2" s="2" t="s">
        <v>2</v>
      </c>
    </row>
    <row r="3" spans="1:3">
      <c r="A3" s="4" t="s">
        <v>550</v>
      </c>
      <c r="B3" s="6" t="n">
        <v>3000000</v>
      </c>
      <c r="C3" s="6" t="n">
        <v>0</v>
      </c>
    </row>
    <row r="4" spans="1:3">
      <c r="A4" s="4" t="s">
        <v>551</v>
      </c>
      <c r="B4" s="4" t="s">
        <v>552</v>
      </c>
    </row>
    <row r="5" spans="1:3">
      <c r="A5" s="4" t="s">
        <v>553</v>
      </c>
      <c r="B5" s="4" t="s">
        <v>554</v>
      </c>
    </row>
    <row r="6" spans="1:3">
      <c r="A6" s="4" t="s">
        <v>555</v>
      </c>
    </row>
    <row r="7" spans="1:3">
      <c r="A7" s="4" t="s">
        <v>556</v>
      </c>
      <c r="C7" s="5" t="n">
        <v>2000000</v>
      </c>
    </row>
    <row r="8" spans="1:3">
      <c r="A8" s="4" t="s">
        <v>557</v>
      </c>
      <c r="C8" s="4" t="s">
        <v>48</v>
      </c>
    </row>
    <row r="9" spans="1:3">
      <c r="A9" s="4" t="s">
        <v>558</v>
      </c>
    </row>
    <row r="10" spans="1:3">
      <c r="A10" s="4" t="s">
        <v>556</v>
      </c>
      <c r="C10" s="6" t="n">
        <v>257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59</v>
      </c>
      <c r="B1" s="2" t="s">
        <v>1</v>
      </c>
    </row>
    <row r="2" spans="1:3">
      <c r="B2" s="2" t="s">
        <v>2</v>
      </c>
      <c r="C2" s="2" t="s">
        <v>32</v>
      </c>
    </row>
    <row r="3" spans="1:3">
      <c r="A3" s="4" t="s">
        <v>560</v>
      </c>
      <c r="B3" s="4" t="s">
        <v>561</v>
      </c>
    </row>
    <row r="4" spans="1:3">
      <c r="A4" s="4" t="s">
        <v>562</v>
      </c>
      <c r="B4" s="4" t="s">
        <v>563</v>
      </c>
    </row>
    <row r="5" spans="1:3">
      <c r="A5" s="4" t="s">
        <v>564</v>
      </c>
      <c r="B5" s="6" t="n">
        <v>422910</v>
      </c>
      <c r="C5" s="4" t="s">
        <v>48</v>
      </c>
    </row>
    <row r="6" spans="1:3">
      <c r="A6" s="4" t="s">
        <v>565</v>
      </c>
      <c r="B6" s="5" t="n">
        <v>1700000</v>
      </c>
    </row>
    <row r="7" spans="1:3">
      <c r="A7" s="4" t="s">
        <v>566</v>
      </c>
    </row>
    <row r="8" spans="1:3">
      <c r="A8" s="4" t="s">
        <v>567</v>
      </c>
      <c r="B8" s="5" t="n">
        <v>1672000</v>
      </c>
    </row>
    <row r="9" spans="1:3">
      <c r="A9" s="4" t="s">
        <v>568</v>
      </c>
    </row>
    <row r="10" spans="1:3">
      <c r="A10" s="4" t="s">
        <v>567</v>
      </c>
      <c r="B10" s="5" t="n">
        <v>2828000</v>
      </c>
    </row>
    <row r="11" spans="1:3">
      <c r="A11" s="4" t="s">
        <v>569</v>
      </c>
      <c r="B11" s="6" t="n">
        <v>22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3" t="s">
        <v>192</v>
      </c>
    </row>
    <row r="4" spans="1:3">
      <c r="A4" s="4" t="s">
        <v>571</v>
      </c>
      <c r="B4" s="4" t="s">
        <v>48</v>
      </c>
      <c r="C4" s="4" t="s">
        <v>48</v>
      </c>
    </row>
    <row r="5" spans="1:3">
      <c r="A5" s="4" t="s">
        <v>572</v>
      </c>
      <c r="B5" s="5" t="n">
        <v>18000</v>
      </c>
      <c r="C5" s="5" t="n">
        <v>19395</v>
      </c>
    </row>
    <row r="6" spans="1:3">
      <c r="A6" s="4" t="s">
        <v>573</v>
      </c>
      <c r="B6" s="5" t="n">
        <v>18000</v>
      </c>
      <c r="C6" s="5" t="n">
        <v>19395</v>
      </c>
    </row>
    <row r="7" spans="1:3">
      <c r="A7" s="4" t="s">
        <v>574</v>
      </c>
      <c r="B7" s="5" t="n">
        <v>436980</v>
      </c>
      <c r="C7" s="5" t="n">
        <v>-40111</v>
      </c>
    </row>
    <row r="8" spans="1:3">
      <c r="A8" s="4" t="s">
        <v>575</v>
      </c>
      <c r="B8" s="5" t="n">
        <v>-76638</v>
      </c>
      <c r="C8" s="5" t="n">
        <v>-14032</v>
      </c>
    </row>
    <row r="9" spans="1:3">
      <c r="A9" s="4" t="s">
        <v>576</v>
      </c>
      <c r="B9" s="5" t="n">
        <v>360342</v>
      </c>
      <c r="C9" s="5" t="n">
        <v>-54143</v>
      </c>
    </row>
    <row r="10" spans="1:3">
      <c r="A10" s="4" t="s">
        <v>577</v>
      </c>
      <c r="B10" s="5" t="n">
        <v>33422</v>
      </c>
      <c r="C10" s="5" t="n">
        <v>113236</v>
      </c>
    </row>
    <row r="11" spans="1:3">
      <c r="A11" s="4" t="s">
        <v>578</v>
      </c>
      <c r="B11" s="6" t="n">
        <v>411764</v>
      </c>
      <c r="C11" s="6" t="n">
        <v>784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3" t="s">
        <v>192</v>
      </c>
    </row>
    <row r="4" spans="1:3">
      <c r="A4" s="4" t="s">
        <v>580</v>
      </c>
      <c r="B4" s="6" t="n">
        <v>28803</v>
      </c>
      <c r="C4" s="6" t="n">
        <v>-13237</v>
      </c>
    </row>
    <row r="5" spans="1:3">
      <c r="A5" s="4" t="s">
        <v>581</v>
      </c>
      <c r="B5" s="5" t="n">
        <v>422910</v>
      </c>
      <c r="C5" s="4" t="s">
        <v>48</v>
      </c>
    </row>
    <row r="6" spans="1:3">
      <c r="A6" s="4" t="s">
        <v>582</v>
      </c>
      <c r="B6" s="5" t="n">
        <v>-15974</v>
      </c>
      <c r="C6" s="5" t="n">
        <v>3540</v>
      </c>
    </row>
    <row r="7" spans="1:3">
      <c r="A7" s="4" t="s">
        <v>583</v>
      </c>
      <c r="B7" s="5" t="n">
        <v>-20732</v>
      </c>
      <c r="C7" s="5" t="n">
        <v>-19615</v>
      </c>
    </row>
    <row r="8" spans="1:3">
      <c r="A8" s="4" t="s">
        <v>584</v>
      </c>
      <c r="B8" s="5" t="n">
        <v>-4737</v>
      </c>
      <c r="C8" s="5" t="n">
        <v>-6107</v>
      </c>
    </row>
    <row r="9" spans="1:3">
      <c r="A9" s="4" t="s">
        <v>97</v>
      </c>
      <c r="B9" s="5" t="n">
        <v>-31928</v>
      </c>
      <c r="C9" s="5" t="n">
        <v>671</v>
      </c>
    </row>
    <row r="10" spans="1:3">
      <c r="A10" s="4" t="s">
        <v>577</v>
      </c>
      <c r="B10" s="5" t="n">
        <v>33422</v>
      </c>
      <c r="C10" s="5" t="n">
        <v>113236</v>
      </c>
    </row>
    <row r="11" spans="1:3">
      <c r="A11" s="4" t="s">
        <v>578</v>
      </c>
      <c r="B11" s="6" t="n">
        <v>411764</v>
      </c>
      <c r="C11" s="6" t="n">
        <v>784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85</v>
      </c>
      <c r="B1" s="2" t="s">
        <v>1</v>
      </c>
    </row>
    <row r="2" spans="1:2">
      <c r="B2" s="2" t="s">
        <v>2</v>
      </c>
    </row>
    <row r="3" spans="1:2">
      <c r="A3" s="3" t="s">
        <v>192</v>
      </c>
    </row>
    <row r="4" spans="1:2">
      <c r="A4" s="4" t="s">
        <v>560</v>
      </c>
      <c r="B4" s="4" t="s">
        <v>5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7"/>
    <col customWidth="1" max="5" min="5" width="27"/>
    <col customWidth="1" max="6" min="6" width="55"/>
    <col customWidth="1" max="7" min="7" width="13"/>
  </cols>
  <sheetData>
    <row r="1" spans="1:7">
      <c r="A1" s="1" t="s">
        <v>116</v>
      </c>
      <c r="B1" s="2" t="s">
        <v>117</v>
      </c>
      <c r="C1" s="2" t="s">
        <v>118</v>
      </c>
      <c r="D1" s="2" t="s">
        <v>119</v>
      </c>
      <c r="E1" s="2" t="s">
        <v>120</v>
      </c>
      <c r="F1" s="2" t="s">
        <v>121</v>
      </c>
      <c r="G1" s="2" t="s">
        <v>122</v>
      </c>
    </row>
    <row r="2" spans="1:7">
      <c r="A2" s="4" t="s">
        <v>123</v>
      </c>
      <c r="B2" s="6" t="n">
        <v>7935</v>
      </c>
      <c r="C2" s="6" t="n">
        <v>7093621</v>
      </c>
      <c r="D2" s="6" t="n">
        <v>-488818</v>
      </c>
      <c r="E2" s="6" t="n">
        <v>6355056</v>
      </c>
      <c r="F2" s="6" t="n">
        <v>-1114270</v>
      </c>
      <c r="G2" s="6" t="n">
        <v>11853524</v>
      </c>
    </row>
    <row r="3" spans="1:7">
      <c r="A3" s="4" t="s">
        <v>124</v>
      </c>
      <c r="B3" s="4" t="s">
        <v>48</v>
      </c>
      <c r="C3" s="4" t="s">
        <v>48</v>
      </c>
      <c r="D3" s="4" t="s">
        <v>48</v>
      </c>
      <c r="E3" s="5" t="n">
        <v>-117419</v>
      </c>
      <c r="F3" s="4" t="s">
        <v>48</v>
      </c>
      <c r="G3" s="5" t="n">
        <v>-117419</v>
      </c>
    </row>
    <row r="4" spans="1:7">
      <c r="A4" s="4" t="s">
        <v>125</v>
      </c>
      <c r="B4" s="4" t="s">
        <v>48</v>
      </c>
      <c r="C4" s="5" t="n">
        <v>5017</v>
      </c>
      <c r="D4" s="5" t="n">
        <v>22212</v>
      </c>
      <c r="E4" s="4" t="s">
        <v>48</v>
      </c>
      <c r="F4" s="4" t="s">
        <v>48</v>
      </c>
      <c r="G4" s="5" t="n">
        <v>27229</v>
      </c>
    </row>
    <row r="5" spans="1:7">
      <c r="A5" s="4" t="s">
        <v>126</v>
      </c>
      <c r="B5" s="4" t="s">
        <v>48</v>
      </c>
      <c r="C5" s="5" t="n">
        <v>22050</v>
      </c>
      <c r="D5" s="4" t="s">
        <v>48</v>
      </c>
      <c r="E5" s="4" t="s">
        <v>48</v>
      </c>
      <c r="F5" s="4" t="s">
        <v>48</v>
      </c>
      <c r="G5" s="5" t="n">
        <v>22050</v>
      </c>
    </row>
    <row r="6" spans="1:7">
      <c r="A6" s="4" t="s">
        <v>127</v>
      </c>
      <c r="B6" s="4" t="s">
        <v>48</v>
      </c>
      <c r="C6" s="5" t="n">
        <v>-122325</v>
      </c>
      <c r="D6" s="4" t="s">
        <v>48</v>
      </c>
      <c r="E6" s="4" t="s">
        <v>48</v>
      </c>
      <c r="F6" s="4" t="s">
        <v>48</v>
      </c>
      <c r="G6" s="5" t="n">
        <v>-122325</v>
      </c>
    </row>
    <row r="7" spans="1:7">
      <c r="A7" s="4" t="s">
        <v>128</v>
      </c>
      <c r="B7" s="4" t="s">
        <v>48</v>
      </c>
      <c r="C7" s="4" t="s">
        <v>48</v>
      </c>
      <c r="D7" s="4" t="s">
        <v>48</v>
      </c>
      <c r="E7" s="4" t="s">
        <v>48</v>
      </c>
      <c r="F7" s="5" t="n">
        <v>-431466</v>
      </c>
      <c r="G7" s="5" t="n">
        <v>-431466</v>
      </c>
    </row>
    <row r="8" spans="1:7">
      <c r="A8" s="4" t="s">
        <v>129</v>
      </c>
      <c r="B8" s="5" t="n">
        <v>7935</v>
      </c>
      <c r="C8" s="5" t="n">
        <v>6998363</v>
      </c>
      <c r="D8" s="5" t="n">
        <v>-466606</v>
      </c>
      <c r="E8" s="5" t="n">
        <v>6237637</v>
      </c>
      <c r="F8" s="5" t="n">
        <v>-1545736</v>
      </c>
      <c r="G8" s="5" t="n">
        <v>11231593</v>
      </c>
    </row>
    <row r="9" spans="1:7">
      <c r="A9" s="4" t="s">
        <v>124</v>
      </c>
      <c r="B9" s="4" t="s">
        <v>48</v>
      </c>
      <c r="C9" s="4" t="s">
        <v>48</v>
      </c>
      <c r="D9" s="4" t="s">
        <v>48</v>
      </c>
      <c r="E9" s="5" t="n">
        <v>-327049</v>
      </c>
      <c r="F9" s="4" t="s">
        <v>48</v>
      </c>
      <c r="G9" s="5" t="n">
        <v>-327049</v>
      </c>
    </row>
    <row r="10" spans="1:7">
      <c r="A10" s="4" t="s">
        <v>125</v>
      </c>
      <c r="B10" s="4" t="s">
        <v>48</v>
      </c>
      <c r="C10" s="5" t="n">
        <v>10117</v>
      </c>
      <c r="D10" s="5" t="n">
        <v>30723</v>
      </c>
      <c r="E10" s="4" t="s">
        <v>48</v>
      </c>
      <c r="F10" s="4" t="s">
        <v>48</v>
      </c>
      <c r="G10" s="5" t="n">
        <v>40840</v>
      </c>
    </row>
    <row r="11" spans="1:7">
      <c r="A11" s="4" t="s">
        <v>126</v>
      </c>
      <c r="B11" s="4" t="s">
        <v>48</v>
      </c>
      <c r="C11" s="5" t="n">
        <v>22050</v>
      </c>
      <c r="D11" s="4" t="s">
        <v>48</v>
      </c>
      <c r="E11" s="4" t="s">
        <v>48</v>
      </c>
      <c r="F11" s="4" t="s">
        <v>48</v>
      </c>
      <c r="G11" s="5" t="n">
        <v>22050</v>
      </c>
    </row>
    <row r="12" spans="1:7">
      <c r="A12" s="4" t="s">
        <v>128</v>
      </c>
      <c r="B12" s="4" t="s">
        <v>48</v>
      </c>
      <c r="C12" s="4" t="s">
        <v>48</v>
      </c>
      <c r="D12" s="4" t="s">
        <v>48</v>
      </c>
      <c r="E12" s="4" t="s">
        <v>48</v>
      </c>
      <c r="F12" s="5" t="n">
        <v>316590</v>
      </c>
      <c r="G12" s="6" t="n">
        <v>316590</v>
      </c>
    </row>
    <row r="13" spans="1:7">
      <c r="A13" s="4" t="s">
        <v>130</v>
      </c>
      <c r="D13" s="6" t="n">
        <v>-8511</v>
      </c>
      <c r="G13" s="6" t="n">
        <v>-8511</v>
      </c>
    </row>
    <row r="14" spans="1:7">
      <c r="A14" s="4" t="s">
        <v>131</v>
      </c>
      <c r="E14" s="5" t="n">
        <v>242060</v>
      </c>
      <c r="F14" s="5" t="n">
        <v>-242060</v>
      </c>
      <c r="G14" s="4" t="s">
        <v>48</v>
      </c>
    </row>
    <row r="15" spans="1:7">
      <c r="A15" s="4" t="s">
        <v>132</v>
      </c>
      <c r="B15" s="6" t="n">
        <v>7935</v>
      </c>
      <c r="C15" s="6" t="n">
        <v>7030530</v>
      </c>
      <c r="D15" s="6" t="n">
        <v>-444394</v>
      </c>
      <c r="E15" s="6" t="n">
        <v>6152648</v>
      </c>
      <c r="F15" s="6" t="n">
        <v>-1471206</v>
      </c>
      <c r="G15" s="6" t="n">
        <v>112755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192</v>
      </c>
    </row>
    <row r="3" spans="1:3">
      <c r="A3" s="4" t="s">
        <v>587</v>
      </c>
      <c r="B3" s="6" t="n">
        <v>102918</v>
      </c>
      <c r="C3" s="6" t="n">
        <v>120917</v>
      </c>
    </row>
    <row r="4" spans="1:3">
      <c r="A4" s="4" t="s">
        <v>588</v>
      </c>
      <c r="B4" s="5" t="n">
        <v>88510</v>
      </c>
      <c r="C4" s="5" t="n">
        <v>184596</v>
      </c>
    </row>
    <row r="5" spans="1:3">
      <c r="A5" s="4" t="s">
        <v>589</v>
      </c>
      <c r="B5" s="5" t="n">
        <v>126770</v>
      </c>
      <c r="C5" s="5" t="n">
        <v>165192</v>
      </c>
    </row>
    <row r="6" spans="1:3">
      <c r="A6" s="4" t="s">
        <v>590</v>
      </c>
      <c r="B6" s="5" t="n">
        <v>3362</v>
      </c>
      <c r="C6" s="5" t="n">
        <v>4113</v>
      </c>
    </row>
    <row r="7" spans="1:3">
      <c r="A7" s="4" t="s">
        <v>567</v>
      </c>
      <c r="B7" s="5" t="n">
        <v>595124</v>
      </c>
      <c r="C7" s="5" t="n">
        <v>722316</v>
      </c>
    </row>
    <row r="8" spans="1:3">
      <c r="A8" s="4" t="s">
        <v>591</v>
      </c>
      <c r="B8" s="5" t="n">
        <v>303719</v>
      </c>
      <c r="C8" s="5" t="n">
        <v>533578</v>
      </c>
    </row>
    <row r="9" spans="1:3">
      <c r="A9" s="4" t="s">
        <v>592</v>
      </c>
      <c r="B9" s="5" t="n">
        <v>87361</v>
      </c>
      <c r="C9" s="5" t="n">
        <v>262710</v>
      </c>
    </row>
    <row r="10" spans="1:3">
      <c r="A10" s="4" t="s">
        <v>593</v>
      </c>
      <c r="B10" s="5" t="n">
        <v>1307764</v>
      </c>
      <c r="C10" s="5" t="n">
        <v>1993422</v>
      </c>
    </row>
    <row r="11" spans="1:3">
      <c r="A11" s="4" t="s">
        <v>594</v>
      </c>
      <c r="B11" s="5" t="n">
        <v>-222208</v>
      </c>
      <c r="C11" s="5" t="n">
        <v>-171569</v>
      </c>
    </row>
    <row r="12" spans="1:3">
      <c r="A12" s="4" t="s">
        <v>593</v>
      </c>
      <c r="B12" s="5" t="n">
        <v>1085556</v>
      </c>
      <c r="C12" s="5" t="n">
        <v>1821853</v>
      </c>
    </row>
    <row r="13" spans="1:3">
      <c r="A13" s="4" t="s">
        <v>595</v>
      </c>
      <c r="B13" s="5" t="n">
        <v>299</v>
      </c>
      <c r="C13" s="5" t="n">
        <v>1069</v>
      </c>
    </row>
    <row r="14" spans="1:3">
      <c r="A14" s="4" t="s">
        <v>596</v>
      </c>
      <c r="B14" s="5" t="n">
        <v>393200</v>
      </c>
      <c r="C14" s="5" t="n">
        <v>533584</v>
      </c>
    </row>
    <row r="15" spans="1:3">
      <c r="A15" s="4" t="s">
        <v>597</v>
      </c>
      <c r="B15" s="5" t="n">
        <v>9476</v>
      </c>
      <c r="C15" s="5" t="n">
        <v>15533</v>
      </c>
    </row>
    <row r="16" spans="1:3">
      <c r="A16" s="4" t="s">
        <v>97</v>
      </c>
      <c r="B16" s="5" t="n">
        <v>143</v>
      </c>
      <c r="C16" s="5" t="n">
        <v>1092</v>
      </c>
    </row>
    <row r="17" spans="1:3">
      <c r="A17" s="4" t="s">
        <v>598</v>
      </c>
      <c r="B17" s="5" t="n">
        <v>403118</v>
      </c>
      <c r="C17" s="5" t="n">
        <v>551278</v>
      </c>
    </row>
    <row r="18" spans="1:3">
      <c r="A18" s="4" t="s">
        <v>599</v>
      </c>
      <c r="B18" s="6" t="n">
        <v>682438</v>
      </c>
      <c r="C18" s="6" t="n">
        <v>12705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7"/>
  </cols>
  <sheetData>
    <row r="1" spans="1:4">
      <c r="A1" s="1" t="s">
        <v>600</v>
      </c>
      <c r="B1" s="2" t="s">
        <v>601</v>
      </c>
      <c r="C1" s="2" t="s">
        <v>1</v>
      </c>
    </row>
    <row r="2" spans="1:4">
      <c r="B2" s="2" t="s">
        <v>602</v>
      </c>
      <c r="C2" s="2" t="s">
        <v>603</v>
      </c>
      <c r="D2" s="2" t="s">
        <v>604</v>
      </c>
    </row>
    <row r="3" spans="1:4">
      <c r="A3" s="4" t="s">
        <v>605</v>
      </c>
      <c r="C3" s="6" t="n">
        <v>1862286</v>
      </c>
      <c r="D3" s="6" t="n">
        <v>2342024</v>
      </c>
    </row>
    <row r="4" spans="1:4">
      <c r="A4" s="4" t="s">
        <v>606</v>
      </c>
      <c r="C4" s="4" t="s">
        <v>607</v>
      </c>
      <c r="D4" s="4" t="s">
        <v>607</v>
      </c>
    </row>
    <row r="5" spans="1:4">
      <c r="A5" s="4" t="s">
        <v>608</v>
      </c>
      <c r="C5" s="4" t="s">
        <v>609</v>
      </c>
    </row>
    <row r="6" spans="1:4">
      <c r="A6" s="4" t="s">
        <v>610</v>
      </c>
      <c r="C6" s="6" t="n">
        <v>22000</v>
      </c>
      <c r="D6" s="6" t="n">
        <v>22000</v>
      </c>
    </row>
    <row r="7" spans="1:4">
      <c r="A7" s="4" t="s">
        <v>611</v>
      </c>
      <c r="C7" s="4" t="s">
        <v>612</v>
      </c>
    </row>
    <row r="8" spans="1:4">
      <c r="A8" s="4" t="s">
        <v>613</v>
      </c>
      <c r="C8" s="6" t="n">
        <v>555450</v>
      </c>
    </row>
    <row r="9" spans="1:4">
      <c r="A9" s="4" t="s">
        <v>614</v>
      </c>
      <c r="C9" s="5" t="n">
        <v>55545</v>
      </c>
    </row>
    <row r="10" spans="1:4">
      <c r="A10" s="4" t="s">
        <v>615</v>
      </c>
      <c r="C10" s="5" t="n">
        <v>25</v>
      </c>
    </row>
    <row r="11" spans="1:4">
      <c r="A11" s="4" t="s">
        <v>616</v>
      </c>
      <c r="C11" s="5" t="n">
        <v>185</v>
      </c>
    </row>
    <row r="12" spans="1:4">
      <c r="A12" s="4" t="s">
        <v>617</v>
      </c>
      <c r="C12" s="6" t="n">
        <v>41000</v>
      </c>
      <c r="D12" s="5" t="n">
        <v>27000</v>
      </c>
    </row>
    <row r="13" spans="1:4">
      <c r="A13" s="4" t="s">
        <v>618</v>
      </c>
      <c r="C13" s="4" t="s">
        <v>619</v>
      </c>
    </row>
    <row r="14" spans="1:4">
      <c r="A14" s="4" t="s">
        <v>620</v>
      </c>
      <c r="C14" s="4" t="s">
        <v>621</v>
      </c>
    </row>
    <row r="15" spans="1:4">
      <c r="A15" s="4" t="s">
        <v>622</v>
      </c>
      <c r="C15" s="4" t="s">
        <v>623</v>
      </c>
    </row>
    <row r="16" spans="1:4">
      <c r="A16" s="4" t="s">
        <v>624</v>
      </c>
      <c r="C16" s="6" t="n">
        <v>262044</v>
      </c>
      <c r="D16" s="5" t="n">
        <v>401466</v>
      </c>
    </row>
    <row r="17" spans="1:4">
      <c r="A17" s="4" t="s">
        <v>41</v>
      </c>
      <c r="C17" s="5" t="n">
        <v>2258324</v>
      </c>
      <c r="D17" s="5" t="n">
        <v>2197348</v>
      </c>
    </row>
    <row r="18" spans="1:4">
      <c r="A18" s="4" t="s">
        <v>625</v>
      </c>
      <c r="C18" s="6" t="n">
        <v>2800</v>
      </c>
      <c r="D18" s="6" t="n">
        <v>4700</v>
      </c>
    </row>
    <row r="19" spans="1:4">
      <c r="A19" s="4" t="s">
        <v>626</v>
      </c>
    </row>
    <row r="20" spans="1:4">
      <c r="A20" s="4" t="s">
        <v>627</v>
      </c>
      <c r="C20" s="5" t="n">
        <v>2100</v>
      </c>
      <c r="D20" s="5" t="n">
        <v>2100</v>
      </c>
    </row>
    <row r="21" spans="1:4">
      <c r="A21" s="4" t="s">
        <v>628</v>
      </c>
    </row>
    <row r="22" spans="1:4">
      <c r="A22" s="4" t="s">
        <v>629</v>
      </c>
      <c r="C22" s="5" t="n">
        <v>79350</v>
      </c>
    </row>
    <row r="23" spans="1:4">
      <c r="A23" s="4" t="s">
        <v>630</v>
      </c>
      <c r="C23" s="4" t="s">
        <v>48</v>
      </c>
    </row>
    <row r="24" spans="1:4">
      <c r="A24" s="4" t="s">
        <v>631</v>
      </c>
    </row>
    <row r="25" spans="1:4">
      <c r="A25" s="4" t="s">
        <v>629</v>
      </c>
      <c r="C25" s="5" t="n">
        <v>23805</v>
      </c>
    </row>
    <row r="26" spans="1:4">
      <c r="A26" s="4" t="s">
        <v>632</v>
      </c>
      <c r="C26" s="6" t="n">
        <v>22000</v>
      </c>
      <c r="D26" s="6" t="n">
        <v>22000</v>
      </c>
    </row>
    <row r="27" spans="1:4">
      <c r="A27" s="4" t="s">
        <v>633</v>
      </c>
      <c r="C27" s="6" t="n">
        <v>55125</v>
      </c>
    </row>
    <row r="28" spans="1:4">
      <c r="A28" s="4" t="s">
        <v>634</v>
      </c>
      <c r="C28" s="4" t="s">
        <v>635</v>
      </c>
    </row>
    <row r="29" spans="1:4">
      <c r="A29" s="4" t="s">
        <v>636</v>
      </c>
    </row>
    <row r="30" spans="1:4">
      <c r="A30" s="4" t="s">
        <v>637</v>
      </c>
      <c r="B30" s="5" t="n">
        <v>10500</v>
      </c>
    </row>
    <row r="31" spans="1:4">
      <c r="A31" s="4" t="s">
        <v>638</v>
      </c>
      <c r="B31" s="7" t="n">
        <v>10.5</v>
      </c>
    </row>
    <row r="32" spans="1:4">
      <c r="A32" s="4" t="s">
        <v>639</v>
      </c>
      <c r="B32" s="4" t="s">
        <v>640</v>
      </c>
    </row>
    <row r="33" spans="1:4">
      <c r="A33" s="4" t="s">
        <v>641</v>
      </c>
    </row>
    <row r="34" spans="1:4">
      <c r="A34" s="4" t="s">
        <v>606</v>
      </c>
      <c r="C34" s="4" t="s">
        <v>642</v>
      </c>
    </row>
    <row r="35" spans="1:4">
      <c r="A35" s="4" t="s">
        <v>643</v>
      </c>
    </row>
    <row r="36" spans="1:4">
      <c r="A36" s="4" t="s">
        <v>644</v>
      </c>
      <c r="C36" s="4" t="s">
        <v>645</v>
      </c>
    </row>
    <row r="37" spans="1:4">
      <c r="A37" s="4" t="s">
        <v>606</v>
      </c>
      <c r="C37" s="4" t="s">
        <v>607</v>
      </c>
    </row>
    <row r="38" spans="1:4">
      <c r="A38" s="4" t="s">
        <v>646</v>
      </c>
    </row>
    <row r="39" spans="1:4">
      <c r="A39" s="4" t="s">
        <v>647</v>
      </c>
      <c r="C39" s="4" t="s">
        <v>648</v>
      </c>
    </row>
    <row r="40" spans="1:4">
      <c r="A40" s="4" t="s">
        <v>649</v>
      </c>
    </row>
    <row r="41" spans="1:4">
      <c r="A41" s="4" t="s">
        <v>647</v>
      </c>
      <c r="C41" s="4" t="s">
        <v>650</v>
      </c>
    </row>
    <row r="42" spans="1:4">
      <c r="A42" s="4" t="s">
        <v>651</v>
      </c>
      <c r="C42" s="5" t="n">
        <v>50</v>
      </c>
    </row>
    <row r="43" spans="1:4">
      <c r="A43" s="4" t="s">
        <v>606</v>
      </c>
      <c r="C43" s="4" t="s">
        <v>621</v>
      </c>
    </row>
    <row r="44" spans="1:4">
      <c r="A44" s="4" t="s">
        <v>652</v>
      </c>
    </row>
    <row r="45" spans="1:4">
      <c r="A45" s="4" t="s">
        <v>647</v>
      </c>
      <c r="C45" s="4" t="s">
        <v>653</v>
      </c>
    </row>
    <row r="46" spans="1:4">
      <c r="A46" s="4" t="s">
        <v>651</v>
      </c>
      <c r="C46" s="5" t="n">
        <v>90</v>
      </c>
    </row>
    <row r="47" spans="1:4">
      <c r="A47" s="4" t="s">
        <v>654</v>
      </c>
      <c r="C47" s="4" t="s">
        <v>621</v>
      </c>
    </row>
    <row r="48" spans="1:4">
      <c r="A48" s="4" t="s">
        <v>606</v>
      </c>
      <c r="C48" s="4" t="s">
        <v>655</v>
      </c>
    </row>
    <row r="49" spans="1:4">
      <c r="A49" s="4" t="s">
        <v>656</v>
      </c>
    </row>
    <row r="50" spans="1:4">
      <c r="A50" s="4" t="s">
        <v>647</v>
      </c>
      <c r="C50" s="4" t="s">
        <v>657</v>
      </c>
    </row>
    <row r="51" spans="1:4">
      <c r="A51" s="4" t="s">
        <v>658</v>
      </c>
    </row>
    <row r="52" spans="1:4">
      <c r="A52" s="4" t="s">
        <v>647</v>
      </c>
      <c r="C52" s="4" t="s">
        <v>640</v>
      </c>
    </row>
    <row r="53" spans="1:4">
      <c r="A53" s="4" t="s">
        <v>606</v>
      </c>
      <c r="C53" s="4" t="s">
        <v>659</v>
      </c>
    </row>
    <row r="54" spans="1:4">
      <c r="A54" s="4" t="s">
        <v>660</v>
      </c>
    </row>
    <row r="55" spans="1:4">
      <c r="A55" s="4" t="s">
        <v>647</v>
      </c>
      <c r="C55" s="4" t="s">
        <v>648</v>
      </c>
    </row>
    <row r="56" spans="1:4">
      <c r="A56" s="4" t="s">
        <v>606</v>
      </c>
      <c r="C56" s="4" t="s">
        <v>323</v>
      </c>
    </row>
    <row r="57" spans="1:4">
      <c r="A57" s="4" t="s">
        <v>661</v>
      </c>
    </row>
    <row r="58" spans="1:4">
      <c r="A58" s="4" t="s">
        <v>647</v>
      </c>
      <c r="C58" s="4" t="s">
        <v>640</v>
      </c>
    </row>
    <row r="59" spans="1:4">
      <c r="A59" s="4" t="s">
        <v>662</v>
      </c>
    </row>
    <row r="60" spans="1:4">
      <c r="A60" s="4" t="s">
        <v>663</v>
      </c>
      <c r="C60" s="6" t="n">
        <v>48406</v>
      </c>
    </row>
    <row r="61" spans="1:4">
      <c r="A61" s="4" t="s">
        <v>664</v>
      </c>
      <c r="C61" s="5" t="n">
        <v>34000</v>
      </c>
    </row>
    <row r="62" spans="1:4">
      <c r="A62" s="4" t="s">
        <v>665</v>
      </c>
    </row>
    <row r="63" spans="1:4">
      <c r="A63" s="4" t="s">
        <v>605</v>
      </c>
      <c r="C63" s="6" t="n">
        <v>1446279</v>
      </c>
      <c r="D63" s="6" t="n">
        <v>1569348</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2</v>
      </c>
    </row>
    <row r="3" spans="1:3">
      <c r="A3" s="3" t="s">
        <v>195</v>
      </c>
    </row>
    <row r="4" spans="1:3">
      <c r="A4" s="4" t="s">
        <v>667</v>
      </c>
      <c r="B4" s="6" t="n">
        <v>2529326</v>
      </c>
      <c r="C4" s="6" t="n">
        <v>2527286</v>
      </c>
    </row>
    <row r="5" spans="1:3">
      <c r="A5" s="4" t="s">
        <v>668</v>
      </c>
      <c r="B5" s="5" t="n">
        <v>105571</v>
      </c>
      <c r="C5" s="5" t="n">
        <v>105479</v>
      </c>
    </row>
    <row r="6" spans="1:3">
      <c r="A6" s="4" t="s">
        <v>669</v>
      </c>
      <c r="B6" s="5" t="n">
        <v>49487</v>
      </c>
      <c r="C6" s="5" t="n">
        <v>79868</v>
      </c>
    </row>
    <row r="7" spans="1:3">
      <c r="A7" s="4" t="s">
        <v>670</v>
      </c>
      <c r="B7" s="5" t="n">
        <v>-187503</v>
      </c>
      <c r="C7" s="5" t="n">
        <v>-183307</v>
      </c>
    </row>
    <row r="8" spans="1:3">
      <c r="A8" s="4" t="s">
        <v>671</v>
      </c>
      <c r="B8" s="5" t="n">
        <v>2496881</v>
      </c>
      <c r="C8" s="5" t="n">
        <v>2529326</v>
      </c>
    </row>
    <row r="9" spans="1:3">
      <c r="A9" s="4" t="s">
        <v>672</v>
      </c>
      <c r="B9" s="5" t="n">
        <v>2211641</v>
      </c>
      <c r="C9" s="5" t="n">
        <v>2205668</v>
      </c>
    </row>
    <row r="10" spans="1:3">
      <c r="A10" s="4" t="s">
        <v>673</v>
      </c>
      <c r="B10" s="5" t="n">
        <v>286545</v>
      </c>
      <c r="C10" s="5" t="n">
        <v>189280</v>
      </c>
    </row>
    <row r="11" spans="1:3">
      <c r="A11" s="4" t="s">
        <v>674</v>
      </c>
      <c r="B11" s="5" t="n">
        <v>32906</v>
      </c>
      <c r="C11" s="4" t="s">
        <v>48</v>
      </c>
    </row>
    <row r="12" spans="1:3">
      <c r="A12" s="4" t="s">
        <v>675</v>
      </c>
      <c r="B12" s="5" t="n">
        <v>2343589</v>
      </c>
      <c r="C12" s="5" t="n">
        <v>2211641</v>
      </c>
    </row>
    <row r="13" spans="1:3">
      <c r="A13" s="4" t="s">
        <v>676</v>
      </c>
      <c r="B13" s="6" t="n">
        <v>-153292</v>
      </c>
      <c r="C13" s="6" t="n">
        <v>-3176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195</v>
      </c>
    </row>
    <row r="3" spans="1:3">
      <c r="A3" s="4" t="s">
        <v>678</v>
      </c>
      <c r="B3" s="4" t="s">
        <v>679</v>
      </c>
      <c r="C3" s="4" t="s">
        <v>679</v>
      </c>
    </row>
    <row r="4" spans="1:3">
      <c r="A4" s="4" t="s">
        <v>680</v>
      </c>
      <c r="B4" s="4" t="s">
        <v>48</v>
      </c>
      <c r="C4" s="4" t="s">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2</v>
      </c>
    </row>
    <row r="3" spans="1:3">
      <c r="A3" s="3" t="s">
        <v>195</v>
      </c>
    </row>
    <row r="4" spans="1:3">
      <c r="A4" s="4" t="s">
        <v>668</v>
      </c>
      <c r="B4" s="6" t="n">
        <v>105571</v>
      </c>
      <c r="C4" s="6" t="n">
        <v>105479</v>
      </c>
    </row>
    <row r="5" spans="1:3">
      <c r="A5" s="4" t="s">
        <v>682</v>
      </c>
      <c r="B5" s="5" t="n">
        <v>-165866</v>
      </c>
      <c r="C5" s="5" t="n">
        <v>-164589</v>
      </c>
    </row>
    <row r="6" spans="1:3">
      <c r="A6" s="4" t="s">
        <v>683</v>
      </c>
      <c r="B6" s="5" t="n">
        <v>51878</v>
      </c>
      <c r="C6" s="5" t="n">
        <v>95564</v>
      </c>
    </row>
    <row r="7" spans="1:3">
      <c r="A7" s="4" t="s">
        <v>684</v>
      </c>
      <c r="B7" s="5" t="n">
        <v>-8417</v>
      </c>
      <c r="C7" s="5" t="n">
        <v>36454</v>
      </c>
    </row>
    <row r="8" spans="1:3">
      <c r="A8" s="4" t="s">
        <v>685</v>
      </c>
      <c r="B8" s="5" t="n">
        <v>-71191</v>
      </c>
      <c r="C8" s="5" t="n">
        <v>55177</v>
      </c>
    </row>
    <row r="9" spans="1:3">
      <c r="A9" s="4" t="s">
        <v>686</v>
      </c>
      <c r="B9" s="5" t="n">
        <v>-51878</v>
      </c>
      <c r="C9" s="5" t="n">
        <v>-95564</v>
      </c>
    </row>
    <row r="10" spans="1:3">
      <c r="A10" s="4" t="s">
        <v>687</v>
      </c>
      <c r="B10" s="5" t="n">
        <v>-123069</v>
      </c>
      <c r="C10" s="5" t="n">
        <v>-40387</v>
      </c>
    </row>
    <row r="11" spans="1:3">
      <c r="A11" s="4" t="s">
        <v>688</v>
      </c>
      <c r="B11" s="6" t="n">
        <v>-131486</v>
      </c>
      <c r="C11" s="6" t="n">
        <v>-39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689</v>
      </c>
      <c r="B1" s="2" t="s">
        <v>1</v>
      </c>
    </row>
    <row r="2" spans="1:3">
      <c r="B2" s="2" t="s">
        <v>2</v>
      </c>
      <c r="C2" s="2" t="s">
        <v>32</v>
      </c>
    </row>
    <row r="3" spans="1:3">
      <c r="A3" s="3" t="s">
        <v>195</v>
      </c>
    </row>
    <row r="4" spans="1:3">
      <c r="A4" s="4" t="s">
        <v>678</v>
      </c>
      <c r="B4" s="4" t="s">
        <v>679</v>
      </c>
      <c r="C4" s="4" t="s">
        <v>679</v>
      </c>
    </row>
    <row r="5" spans="1:3">
      <c r="A5" s="4" t="s">
        <v>606</v>
      </c>
      <c r="B5" s="4" t="s">
        <v>607</v>
      </c>
      <c r="C5" s="4" t="s">
        <v>607</v>
      </c>
    </row>
    <row r="6" spans="1:3">
      <c r="A6" s="4" t="s">
        <v>690</v>
      </c>
      <c r="B6" s="4" t="s">
        <v>48</v>
      </c>
      <c r="C6" s="4" t="s">
        <v>48</v>
      </c>
    </row>
    <row r="7" spans="1:3">
      <c r="A7" s="4" t="s">
        <v>691</v>
      </c>
      <c r="B7" s="4" t="s">
        <v>692</v>
      </c>
      <c r="C7" s="4" t="s">
        <v>6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94</v>
      </c>
      <c r="B1" s="2" t="s">
        <v>695</v>
      </c>
    </row>
    <row r="2" spans="1:2">
      <c r="A2" s="3" t="s">
        <v>195</v>
      </c>
    </row>
    <row r="3" spans="1:2">
      <c r="A3" s="5" t="n">
        <v>2018</v>
      </c>
      <c r="B3" s="6" t="n">
        <v>184894</v>
      </c>
    </row>
    <row r="4" spans="1:2">
      <c r="A4" s="5" t="n">
        <v>2019</v>
      </c>
      <c r="B4" s="5" t="n">
        <v>192647</v>
      </c>
    </row>
    <row r="5" spans="1:2">
      <c r="A5" s="5" t="n">
        <v>2020</v>
      </c>
      <c r="B5" s="5" t="n">
        <v>189240</v>
      </c>
    </row>
    <row r="6" spans="1:2">
      <c r="A6" s="5" t="n">
        <v>2021</v>
      </c>
      <c r="B6" s="5" t="n">
        <v>183653</v>
      </c>
    </row>
    <row r="7" spans="1:2">
      <c r="A7" s="5" t="n">
        <v>2022</v>
      </c>
      <c r="B7" s="5" t="n">
        <v>177790</v>
      </c>
    </row>
    <row r="8" spans="1:2">
      <c r="A8" s="4" t="s">
        <v>696</v>
      </c>
      <c r="B8" s="5" t="n">
        <v>840058</v>
      </c>
    </row>
    <row r="9" spans="1:2">
      <c r="A9" s="4" t="s">
        <v>697</v>
      </c>
      <c r="B9" s="6" t="n">
        <v>17682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98</v>
      </c>
      <c r="B1" s="2" t="s">
        <v>2</v>
      </c>
      <c r="D1" s="2" t="s">
        <v>32</v>
      </c>
      <c r="F1" s="2" t="s">
        <v>418</v>
      </c>
    </row>
    <row r="2" spans="1:6">
      <c r="A2" s="4" t="s">
        <v>699</v>
      </c>
      <c r="B2" s="6" t="n">
        <v>2343589</v>
      </c>
      <c r="D2" s="6" t="n">
        <v>2211641</v>
      </c>
      <c r="F2" s="6" t="n">
        <v>2205668</v>
      </c>
    </row>
    <row r="3" spans="1:6">
      <c r="A3" s="4" t="s">
        <v>700</v>
      </c>
    </row>
    <row r="4" spans="1:6">
      <c r="A4" s="4" t="s">
        <v>699</v>
      </c>
      <c r="B4" s="5" t="n">
        <v>1803377</v>
      </c>
      <c r="D4" s="5" t="n">
        <v>1768545</v>
      </c>
    </row>
    <row r="5" spans="1:6">
      <c r="A5" s="4" t="s">
        <v>701</v>
      </c>
    </row>
    <row r="6" spans="1:6">
      <c r="A6" s="4" t="s">
        <v>699</v>
      </c>
      <c r="B6" s="5" t="n">
        <v>540212</v>
      </c>
      <c r="D6" s="5" t="n">
        <v>443096</v>
      </c>
    </row>
    <row r="7" spans="1:6">
      <c r="A7" s="4" t="s">
        <v>702</v>
      </c>
    </row>
    <row r="8" spans="1:6">
      <c r="A8" s="4" t="s">
        <v>699</v>
      </c>
      <c r="B8" s="4" t="s">
        <v>48</v>
      </c>
      <c r="D8" s="4" t="s">
        <v>48</v>
      </c>
    </row>
    <row r="9" spans="1:6">
      <c r="A9" s="4" t="s">
        <v>661</v>
      </c>
    </row>
    <row r="10" spans="1:6">
      <c r="A10" s="4" t="s">
        <v>699</v>
      </c>
      <c r="B10" s="5" t="n">
        <v>172614</v>
      </c>
      <c r="D10" s="5" t="n">
        <v>241389</v>
      </c>
    </row>
    <row r="11" spans="1:6">
      <c r="A11" s="4" t="s">
        <v>703</v>
      </c>
    </row>
    <row r="12" spans="1:6">
      <c r="A12" s="4" t="s">
        <v>699</v>
      </c>
      <c r="B12" s="5" t="n">
        <v>172614</v>
      </c>
      <c r="D12" s="5" t="n">
        <v>241389</v>
      </c>
    </row>
    <row r="13" spans="1:6">
      <c r="A13" s="4" t="s">
        <v>704</v>
      </c>
    </row>
    <row r="14" spans="1:6">
      <c r="A14" s="4" t="s">
        <v>699</v>
      </c>
      <c r="B14" s="4" t="s">
        <v>48</v>
      </c>
      <c r="D14" s="4" t="s">
        <v>48</v>
      </c>
    </row>
    <row r="15" spans="1:6">
      <c r="A15" s="4" t="s">
        <v>705</v>
      </c>
    </row>
    <row r="16" spans="1:6">
      <c r="A16" s="4" t="s">
        <v>699</v>
      </c>
      <c r="B16" s="4" t="s">
        <v>48</v>
      </c>
      <c r="D16" s="4" t="s">
        <v>48</v>
      </c>
    </row>
    <row r="17" spans="1:6">
      <c r="A17" s="4" t="s">
        <v>706</v>
      </c>
    </row>
    <row r="18" spans="1:6">
      <c r="A18" s="4" t="s">
        <v>699</v>
      </c>
      <c r="B18" s="5" t="n">
        <v>540212</v>
      </c>
      <c r="C18" s="4" t="s">
        <v>707</v>
      </c>
      <c r="D18" s="5" t="n">
        <v>443096</v>
      </c>
      <c r="E18" s="4" t="s">
        <v>708</v>
      </c>
    </row>
    <row r="19" spans="1:6">
      <c r="A19" s="4" t="s">
        <v>709</v>
      </c>
    </row>
    <row r="20" spans="1:6">
      <c r="A20" s="4" t="s">
        <v>699</v>
      </c>
      <c r="B20" s="4" t="s">
        <v>48</v>
      </c>
      <c r="C20" s="4" t="s">
        <v>707</v>
      </c>
      <c r="D20" s="4" t="s">
        <v>48</v>
      </c>
      <c r="E20" s="4" t="s">
        <v>708</v>
      </c>
    </row>
    <row r="21" spans="1:6">
      <c r="A21" s="4" t="s">
        <v>710</v>
      </c>
    </row>
    <row r="22" spans="1:6">
      <c r="A22" s="4" t="s">
        <v>699</v>
      </c>
      <c r="B22" s="5" t="n">
        <v>540212</v>
      </c>
      <c r="C22" s="4" t="s">
        <v>707</v>
      </c>
      <c r="D22" s="5" t="n">
        <v>443096</v>
      </c>
      <c r="E22" s="4" t="s">
        <v>708</v>
      </c>
    </row>
    <row r="23" spans="1:6">
      <c r="A23" s="4" t="s">
        <v>711</v>
      </c>
    </row>
    <row r="24" spans="1:6">
      <c r="A24" s="4" t="s">
        <v>699</v>
      </c>
      <c r="B24" s="4" t="s">
        <v>48</v>
      </c>
      <c r="C24" s="4" t="s">
        <v>707</v>
      </c>
      <c r="D24" s="4" t="s">
        <v>48</v>
      </c>
      <c r="E24" s="4" t="s">
        <v>708</v>
      </c>
    </row>
    <row r="25" spans="1:6">
      <c r="A25" s="4" t="s">
        <v>646</v>
      </c>
    </row>
    <row r="26" spans="1:6">
      <c r="A26" s="4" t="s">
        <v>699</v>
      </c>
      <c r="B26" s="5" t="n">
        <v>1630763</v>
      </c>
      <c r="C26" s="4" t="s">
        <v>712</v>
      </c>
      <c r="D26" s="5" t="n">
        <v>1527156</v>
      </c>
      <c r="E26" s="4" t="s">
        <v>713</v>
      </c>
    </row>
    <row r="27" spans="1:6">
      <c r="A27" s="4" t="s">
        <v>714</v>
      </c>
    </row>
    <row r="28" spans="1:6">
      <c r="A28" s="4" t="s">
        <v>699</v>
      </c>
      <c r="B28" s="5" t="n">
        <v>1630763</v>
      </c>
      <c r="C28" s="4" t="s">
        <v>712</v>
      </c>
      <c r="D28" s="5" t="n">
        <v>1527156</v>
      </c>
      <c r="E28" s="4" t="s">
        <v>713</v>
      </c>
    </row>
    <row r="29" spans="1:6">
      <c r="A29" s="4" t="s">
        <v>715</v>
      </c>
    </row>
    <row r="30" spans="1:6">
      <c r="A30" s="4" t="s">
        <v>699</v>
      </c>
      <c r="B30" s="4" t="s">
        <v>48</v>
      </c>
      <c r="C30" s="4" t="s">
        <v>712</v>
      </c>
      <c r="D30" s="4" t="s">
        <v>48</v>
      </c>
      <c r="E30" s="4" t="s">
        <v>713</v>
      </c>
    </row>
    <row r="31" spans="1:6">
      <c r="A31" s="4" t="s">
        <v>716</v>
      </c>
    </row>
    <row r="32" spans="1:6">
      <c r="A32" s="4" t="s">
        <v>699</v>
      </c>
      <c r="B32" s="4" t="s">
        <v>48</v>
      </c>
      <c r="C32" s="4" t="s">
        <v>712</v>
      </c>
      <c r="D32" s="4" t="s">
        <v>48</v>
      </c>
      <c r="E32" s="4" t="s">
        <v>713</v>
      </c>
    </row>
    <row r="33" spans="1:6"/>
    <row r="34" spans="1:6">
      <c r="A34" s="4" t="s">
        <v>707</v>
      </c>
      <c r="B34" s="4" t="s">
        <v>717</v>
      </c>
    </row>
    <row r="35" spans="1:6">
      <c r="A35" s="4" t="s">
        <v>708</v>
      </c>
      <c r="B35" s="4" t="s">
        <v>718</v>
      </c>
    </row>
    <row r="36" spans="1:6">
      <c r="A36" s="4" t="s">
        <v>712</v>
      </c>
      <c r="B36" s="4" t="s">
        <v>719</v>
      </c>
    </row>
    <row r="37" spans="1:6">
      <c r="A37" s="4" t="s">
        <v>713</v>
      </c>
      <c r="B37" s="4" t="s">
        <v>720</v>
      </c>
    </row>
  </sheetData>
  <mergeCells count="7">
    <mergeCell ref="B1:C1"/>
    <mergeCell ref="D1:E1"/>
    <mergeCell ref="A33:F33"/>
    <mergeCell ref="B34:F34"/>
    <mergeCell ref="B35:F35"/>
    <mergeCell ref="B36:F36"/>
    <mergeCell ref="B37:F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1</v>
      </c>
      <c r="B1" s="2" t="s">
        <v>1</v>
      </c>
    </row>
    <row r="2" spans="1:3">
      <c r="B2" s="2" t="s">
        <v>722</v>
      </c>
      <c r="C2" s="2" t="s">
        <v>723</v>
      </c>
    </row>
    <row r="3" spans="1:3">
      <c r="A3" s="4" t="s">
        <v>706</v>
      </c>
    </row>
    <row r="4" spans="1:3">
      <c r="A4" s="4" t="s">
        <v>724</v>
      </c>
      <c r="B4" s="5" t="n">
        <v>8</v>
      </c>
      <c r="C4" s="5" t="n">
        <v>7</v>
      </c>
    </row>
    <row r="5" spans="1:3">
      <c r="A5" s="4" t="s">
        <v>725</v>
      </c>
    </row>
    <row r="6" spans="1:3">
      <c r="A6" s="4" t="s">
        <v>726</v>
      </c>
      <c r="B6" s="4" t="s">
        <v>341</v>
      </c>
      <c r="C6" s="4" t="s">
        <v>341</v>
      </c>
    </row>
    <row r="7" spans="1:3">
      <c r="A7" s="4" t="s">
        <v>646</v>
      </c>
    </row>
    <row r="8" spans="1:3">
      <c r="A8" s="4" t="s">
        <v>727</v>
      </c>
      <c r="B8" s="5" t="n">
        <v>56</v>
      </c>
      <c r="C8" s="5" t="n">
        <v>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8</v>
      </c>
      <c r="B1" s="2" t="s">
        <v>2</v>
      </c>
      <c r="C1" s="2" t="s">
        <v>32</v>
      </c>
    </row>
    <row r="2" spans="1:3">
      <c r="A2" s="4" t="s">
        <v>729</v>
      </c>
      <c r="B2" s="5" t="n">
        <v>185</v>
      </c>
    </row>
    <row r="3" spans="1:3">
      <c r="A3" s="4" t="s">
        <v>730</v>
      </c>
    </row>
    <row r="4" spans="1:3">
      <c r="A4" s="4" t="s">
        <v>731</v>
      </c>
      <c r="B4" s="5" t="n">
        <v>8842</v>
      </c>
      <c r="C4" s="5" t="n">
        <v>6663</v>
      </c>
    </row>
    <row r="5" spans="1:3">
      <c r="A5" s="4" t="s">
        <v>729</v>
      </c>
      <c r="B5" s="5" t="n">
        <v>2092</v>
      </c>
      <c r="C5" s="5" t="n">
        <v>2223</v>
      </c>
    </row>
    <row r="6" spans="1:3">
      <c r="A6" s="4" t="s">
        <v>732</v>
      </c>
      <c r="B6" s="5" t="n">
        <v>44611</v>
      </c>
      <c r="C6" s="5" t="n">
        <v>46659</v>
      </c>
    </row>
    <row r="7" spans="1:3">
      <c r="A7" s="4" t="s">
        <v>733</v>
      </c>
      <c r="B7" s="5" t="n">
        <v>55545</v>
      </c>
      <c r="C7" s="5" t="n">
        <v>55545</v>
      </c>
    </row>
    <row r="8" spans="1:3">
      <c r="A8" s="4" t="s">
        <v>734</v>
      </c>
      <c r="B8" s="6" t="n">
        <v>758387</v>
      </c>
      <c r="C8" s="6" t="n">
        <v>6205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2</v>
      </c>
    </row>
    <row r="3" spans="1:3">
      <c r="A3" s="3" t="s">
        <v>134</v>
      </c>
    </row>
    <row r="4" spans="1:3">
      <c r="A4" s="4" t="s">
        <v>101</v>
      </c>
      <c r="B4" s="6" t="n">
        <v>-327049</v>
      </c>
      <c r="C4" s="6" t="n">
        <v>-117419</v>
      </c>
    </row>
    <row r="5" spans="1:3">
      <c r="A5" s="3" t="s">
        <v>135</v>
      </c>
    </row>
    <row r="6" spans="1:3">
      <c r="A6" s="4" t="s">
        <v>136</v>
      </c>
      <c r="B6" s="5" t="n">
        <v>135919</v>
      </c>
      <c r="C6" s="5" t="n">
        <v>145204</v>
      </c>
    </row>
    <row r="7" spans="1:3">
      <c r="A7" s="4" t="s">
        <v>137</v>
      </c>
      <c r="B7" s="5" t="n">
        <v>239324</v>
      </c>
      <c r="C7" s="5" t="n">
        <v>266145</v>
      </c>
    </row>
    <row r="8" spans="1:3">
      <c r="A8" s="4" t="s">
        <v>138</v>
      </c>
      <c r="B8" s="5" t="n">
        <v>67626</v>
      </c>
      <c r="C8" s="5" t="n">
        <v>5579</v>
      </c>
    </row>
    <row r="9" spans="1:3">
      <c r="A9" s="4" t="s">
        <v>82</v>
      </c>
      <c r="B9" s="5" t="n">
        <v>40342</v>
      </c>
      <c r="C9" s="5" t="n">
        <v>3650</v>
      </c>
    </row>
    <row r="10" spans="1:3">
      <c r="A10" s="4" t="s">
        <v>139</v>
      </c>
      <c r="B10" s="5" t="n">
        <v>-34373</v>
      </c>
      <c r="C10" s="5" t="n">
        <v>-126398</v>
      </c>
    </row>
    <row r="11" spans="1:3">
      <c r="A11" s="4" t="s">
        <v>140</v>
      </c>
      <c r="B11" s="5" t="n">
        <v>-60157</v>
      </c>
      <c r="C11" s="5" t="n">
        <v>-39584</v>
      </c>
    </row>
    <row r="12" spans="1:3">
      <c r="A12" s="4" t="s">
        <v>141</v>
      </c>
      <c r="B12" s="5" t="n">
        <v>-47177</v>
      </c>
      <c r="C12" s="5" t="n">
        <v>-110588</v>
      </c>
    </row>
    <row r="13" spans="1:3">
      <c r="A13" s="4" t="s">
        <v>142</v>
      </c>
      <c r="B13" s="5" t="n">
        <v>-60976</v>
      </c>
      <c r="C13" s="5" t="n">
        <v>-57691</v>
      </c>
    </row>
    <row r="14" spans="1:3">
      <c r="A14" s="4" t="s">
        <v>42</v>
      </c>
      <c r="B14" s="5" t="n">
        <v>424989</v>
      </c>
      <c r="C14" s="5" t="n">
        <v>23927</v>
      </c>
    </row>
    <row r="15" spans="1:3">
      <c r="A15" s="4" t="s">
        <v>143</v>
      </c>
      <c r="B15" s="5" t="n">
        <v>182888</v>
      </c>
      <c r="C15" s="5" t="n">
        <v>-108598</v>
      </c>
    </row>
    <row r="16" spans="1:3">
      <c r="A16" s="4" t="s">
        <v>144</v>
      </c>
      <c r="B16" s="5" t="n">
        <v>-321774</v>
      </c>
      <c r="C16" s="5" t="n">
        <v>94327</v>
      </c>
    </row>
    <row r="17" spans="1:3">
      <c r="A17" s="4" t="s">
        <v>145</v>
      </c>
      <c r="B17" s="5" t="n">
        <v>62890</v>
      </c>
      <c r="C17" s="5" t="n">
        <v>49279</v>
      </c>
    </row>
    <row r="18" spans="1:3">
      <c r="A18" s="4" t="s">
        <v>146</v>
      </c>
      <c r="B18" s="5" t="n">
        <v>302472</v>
      </c>
      <c r="C18" s="5" t="n">
        <v>27833</v>
      </c>
    </row>
    <row r="19" spans="1:3">
      <c r="A19" s="3" t="s">
        <v>147</v>
      </c>
    </row>
    <row r="20" spans="1:3">
      <c r="A20" s="4" t="s">
        <v>148</v>
      </c>
      <c r="B20" s="5" t="n">
        <v>-12619769</v>
      </c>
      <c r="C20" s="5" t="n">
        <v>-23475710</v>
      </c>
    </row>
    <row r="21" spans="1:3">
      <c r="A21" s="4" t="s">
        <v>149</v>
      </c>
      <c r="B21" s="5" t="n">
        <v>239520</v>
      </c>
      <c r="C21" s="5" t="n">
        <v>364058</v>
      </c>
    </row>
    <row r="22" spans="1:3">
      <c r="A22" s="4" t="s">
        <v>150</v>
      </c>
      <c r="B22" s="5" t="n">
        <v>12894208</v>
      </c>
      <c r="C22" s="5" t="n">
        <v>5512414</v>
      </c>
    </row>
    <row r="23" spans="1:3">
      <c r="A23" s="4" t="s">
        <v>151</v>
      </c>
      <c r="B23" s="5" t="n">
        <v>3091223</v>
      </c>
      <c r="C23" s="5" t="n">
        <v>421569</v>
      </c>
    </row>
    <row r="24" spans="1:3">
      <c r="A24" s="4" t="s">
        <v>152</v>
      </c>
      <c r="B24" s="4" t="s">
        <v>48</v>
      </c>
      <c r="C24" s="5" t="n">
        <v>18704011</v>
      </c>
    </row>
    <row r="25" spans="1:3">
      <c r="A25" s="4" t="s">
        <v>153</v>
      </c>
      <c r="B25" s="5" t="n">
        <v>168220</v>
      </c>
      <c r="C25" s="5" t="n">
        <v>-130900</v>
      </c>
    </row>
    <row r="26" spans="1:3">
      <c r="A26" s="4" t="s">
        <v>154</v>
      </c>
      <c r="B26" s="5" t="n">
        <v>-7126027</v>
      </c>
      <c r="C26" s="5" t="n">
        <v>-3297749</v>
      </c>
    </row>
    <row r="27" spans="1:3">
      <c r="A27" s="4" t="s">
        <v>155</v>
      </c>
      <c r="B27" s="5" t="n">
        <v>942866</v>
      </c>
      <c r="C27" s="5" t="n">
        <v>1461175</v>
      </c>
    </row>
    <row r="28" spans="1:3">
      <c r="A28" s="4" t="s">
        <v>156</v>
      </c>
      <c r="B28" s="5" t="n">
        <v>5382340</v>
      </c>
      <c r="C28" s="5" t="n">
        <v>914165</v>
      </c>
    </row>
    <row r="29" spans="1:3">
      <c r="A29" s="4" t="s">
        <v>157</v>
      </c>
      <c r="B29" s="5" t="n">
        <v>-29722</v>
      </c>
      <c r="C29" s="5" t="n">
        <v>-15419</v>
      </c>
    </row>
    <row r="30" spans="1:3">
      <c r="A30" s="4" t="s">
        <v>158</v>
      </c>
      <c r="B30" s="5" t="n">
        <v>2942859</v>
      </c>
      <c r="C30" s="5" t="n">
        <v>457614</v>
      </c>
    </row>
    <row r="31" spans="1:3">
      <c r="A31" s="3" t="s">
        <v>159</v>
      </c>
    </row>
    <row r="32" spans="1:3">
      <c r="A32" s="4" t="s">
        <v>160</v>
      </c>
      <c r="B32" s="5" t="n">
        <v>-1728782</v>
      </c>
      <c r="C32" s="5" t="n">
        <v>-3822163</v>
      </c>
    </row>
    <row r="33" spans="1:3">
      <c r="A33" s="4" t="s">
        <v>161</v>
      </c>
      <c r="B33" s="5" t="n">
        <v>-3000000</v>
      </c>
      <c r="C33" s="5" t="n">
        <v>3000000</v>
      </c>
    </row>
    <row r="34" spans="1:3">
      <c r="A34" s="4" t="s">
        <v>162</v>
      </c>
      <c r="B34" s="5" t="n">
        <v>-202444</v>
      </c>
      <c r="C34" s="5" t="n">
        <v>55823</v>
      </c>
    </row>
    <row r="35" spans="1:3">
      <c r="A35" s="4" t="s">
        <v>127</v>
      </c>
      <c r="B35" s="5" t="n">
        <v>-8511</v>
      </c>
      <c r="C35" s="5" t="n">
        <v>-122325</v>
      </c>
    </row>
    <row r="36" spans="1:3">
      <c r="A36" s="4" t="s">
        <v>163</v>
      </c>
      <c r="B36" s="5" t="n">
        <v>-4939737</v>
      </c>
      <c r="C36" s="5" t="n">
        <v>-888665</v>
      </c>
    </row>
    <row r="37" spans="1:3">
      <c r="A37" s="4" t="s">
        <v>164</v>
      </c>
      <c r="B37" s="5" t="n">
        <v>-1694406</v>
      </c>
      <c r="C37" s="5" t="n">
        <v>-403218</v>
      </c>
    </row>
    <row r="38" spans="1:3">
      <c r="A38" s="4" t="s">
        <v>165</v>
      </c>
      <c r="B38" s="5" t="n">
        <v>2923442</v>
      </c>
      <c r="C38" s="5" t="n">
        <v>3326660</v>
      </c>
    </row>
    <row r="39" spans="1:3">
      <c r="A39" s="4" t="s">
        <v>166</v>
      </c>
      <c r="B39" s="5" t="n">
        <v>1229036</v>
      </c>
      <c r="C39" s="5" t="n">
        <v>2923442</v>
      </c>
    </row>
    <row r="40" spans="1:3">
      <c r="A40" s="3" t="s">
        <v>167</v>
      </c>
    </row>
    <row r="41" spans="1:3">
      <c r="A41" s="4" t="s">
        <v>168</v>
      </c>
      <c r="B41" s="5" t="n">
        <v>244646</v>
      </c>
      <c r="C41" s="5" t="n">
        <v>352236</v>
      </c>
    </row>
    <row r="42" spans="1:3">
      <c r="A42" s="4" t="s">
        <v>169</v>
      </c>
      <c r="B42" s="6" t="n">
        <v>12000</v>
      </c>
      <c r="C42" s="6" t="n">
        <v>197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736</v>
      </c>
    </row>
    <row r="3" spans="1:3">
      <c r="A3" s="4" t="s">
        <v>605</v>
      </c>
      <c r="B3" s="6" t="n">
        <v>-1862286</v>
      </c>
      <c r="C3" s="6" t="n">
        <v>-2342024</v>
      </c>
    </row>
    <row r="4" spans="1:3">
      <c r="A4" s="4" t="s">
        <v>737</v>
      </c>
      <c r="B4" s="5" t="n">
        <v>391080</v>
      </c>
      <c r="C4" s="5" t="n">
        <v>796288</v>
      </c>
    </row>
    <row r="5" spans="1:3">
      <c r="A5" s="4" t="s">
        <v>738</v>
      </c>
      <c r="B5" s="5" t="n">
        <v>-1471206</v>
      </c>
      <c r="C5" s="5" t="n">
        <v>-1545736</v>
      </c>
    </row>
    <row r="6" spans="1:3">
      <c r="A6" s="4" t="s">
        <v>665</v>
      </c>
    </row>
    <row r="7" spans="1:3">
      <c r="A7" s="3" t="s">
        <v>736</v>
      </c>
    </row>
    <row r="8" spans="1:3">
      <c r="A8" s="4" t="s">
        <v>605</v>
      </c>
      <c r="B8" s="5" t="n">
        <v>-1446279</v>
      </c>
      <c r="C8" s="5" t="n">
        <v>-1569348</v>
      </c>
    </row>
    <row r="9" spans="1:3">
      <c r="A9" s="4" t="s">
        <v>739</v>
      </c>
    </row>
    <row r="10" spans="1:3">
      <c r="A10" s="3" t="s">
        <v>736</v>
      </c>
    </row>
    <row r="11" spans="1:3">
      <c r="A11" s="4" t="s">
        <v>605</v>
      </c>
      <c r="B11" s="6" t="n">
        <v>-416007</v>
      </c>
      <c r="C11" s="6" t="n">
        <v>-7726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40</v>
      </c>
      <c r="B1" s="2" t="s">
        <v>1</v>
      </c>
    </row>
    <row r="2" spans="1:3">
      <c r="B2" s="2" t="s">
        <v>2</v>
      </c>
      <c r="C2" s="2" t="s">
        <v>32</v>
      </c>
    </row>
    <row r="3" spans="1:3">
      <c r="A3" s="4" t="s">
        <v>741</v>
      </c>
    </row>
    <row r="4" spans="1:3">
      <c r="A4" s="4" t="s">
        <v>742</v>
      </c>
      <c r="B4" s="6" t="n">
        <v>2000000</v>
      </c>
      <c r="C4" s="6" t="n">
        <v>2000000</v>
      </c>
    </row>
    <row r="5" spans="1:3">
      <c r="A5" s="4" t="s">
        <v>743</v>
      </c>
    </row>
    <row r="6" spans="1:3">
      <c r="A6" s="4" t="s">
        <v>744</v>
      </c>
      <c r="B6" s="6" t="n">
        <v>429000</v>
      </c>
      <c r="C6" s="5" t="n">
        <v>1600000</v>
      </c>
    </row>
    <row r="7" spans="1:3">
      <c r="A7" s="4" t="s">
        <v>745</v>
      </c>
      <c r="B7" s="4" t="s">
        <v>746</v>
      </c>
    </row>
    <row r="8" spans="1:3">
      <c r="A8" s="4" t="s">
        <v>747</v>
      </c>
    </row>
    <row r="9" spans="1:3">
      <c r="A9" s="4" t="s">
        <v>744</v>
      </c>
      <c r="B9" s="6" t="n">
        <v>228000</v>
      </c>
      <c r="C9" s="6" t="n">
        <v>1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48</v>
      </c>
      <c r="B1" s="2" t="s">
        <v>1</v>
      </c>
    </row>
    <row r="2" spans="1:2">
      <c r="B2" s="2" t="s">
        <v>2</v>
      </c>
    </row>
    <row r="3" spans="1:2">
      <c r="A3" s="3" t="s">
        <v>203</v>
      </c>
    </row>
    <row r="4" spans="1:2">
      <c r="A4" s="4" t="s">
        <v>749</v>
      </c>
      <c r="B4" s="4" t="s">
        <v>7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2</v>
      </c>
    </row>
    <row r="2" spans="1:3">
      <c r="A2" s="3" t="s">
        <v>203</v>
      </c>
    </row>
    <row r="3" spans="1:3">
      <c r="A3" s="4" t="s">
        <v>752</v>
      </c>
      <c r="B3" s="6" t="n">
        <v>11745</v>
      </c>
      <c r="C3" s="6" t="n">
        <v>11679</v>
      </c>
    </row>
    <row r="4" spans="1:3">
      <c r="A4" s="4" t="s">
        <v>753</v>
      </c>
      <c r="B4" s="4" t="s">
        <v>754</v>
      </c>
      <c r="C4" s="4" t="s">
        <v>755</v>
      </c>
    </row>
    <row r="5" spans="1:3">
      <c r="A5" s="4" t="s">
        <v>756</v>
      </c>
      <c r="B5" s="6" t="n">
        <v>1298</v>
      </c>
      <c r="C5" s="6" t="n">
        <v>1364</v>
      </c>
    </row>
    <row r="6" spans="1:3">
      <c r="A6" s="4" t="s">
        <v>757</v>
      </c>
      <c r="B6" s="4" t="s">
        <v>758</v>
      </c>
      <c r="C6" s="4" t="s">
        <v>758</v>
      </c>
    </row>
    <row r="7" spans="1:3">
      <c r="A7" s="4" t="s">
        <v>759</v>
      </c>
      <c r="B7" s="4" t="s">
        <v>48</v>
      </c>
      <c r="C7" s="4" t="s">
        <v>48</v>
      </c>
    </row>
    <row r="8" spans="1:3">
      <c r="A8" s="4" t="s">
        <v>760</v>
      </c>
      <c r="B8" s="4" t="s">
        <v>48</v>
      </c>
      <c r="C8" s="4" t="s">
        <v>48</v>
      </c>
    </row>
    <row r="9" spans="1:3">
      <c r="A9" s="4" t="s">
        <v>761</v>
      </c>
      <c r="B9" s="6" t="n">
        <v>12252</v>
      </c>
      <c r="C9" s="6" t="n">
        <v>12146</v>
      </c>
    </row>
    <row r="10" spans="1:3">
      <c r="A10" s="4" t="s">
        <v>762</v>
      </c>
      <c r="B10" s="4" t="s">
        <v>763</v>
      </c>
      <c r="C10" s="4" t="s">
        <v>764</v>
      </c>
    </row>
    <row r="11" spans="1:3">
      <c r="A11" s="4" t="s">
        <v>765</v>
      </c>
      <c r="B11" s="6" t="n">
        <v>4376</v>
      </c>
      <c r="C11" s="6" t="n">
        <v>3899</v>
      </c>
    </row>
    <row r="12" spans="1:3">
      <c r="A12" s="4" t="s">
        <v>766</v>
      </c>
      <c r="B12" s="4" t="s">
        <v>767</v>
      </c>
      <c r="C12" s="4" t="s">
        <v>768</v>
      </c>
    </row>
    <row r="13" spans="1:3">
      <c r="A13" s="4" t="s">
        <v>769</v>
      </c>
      <c r="B13" s="6" t="n">
        <v>4731</v>
      </c>
      <c r="C13" s="6" t="n">
        <v>4521</v>
      </c>
    </row>
    <row r="14" spans="1:3">
      <c r="A14" s="4" t="s">
        <v>770</v>
      </c>
      <c r="B14" s="4" t="s">
        <v>771</v>
      </c>
      <c r="C14" s="4" t="s">
        <v>771</v>
      </c>
    </row>
    <row r="15" spans="1:3">
      <c r="A15" s="4" t="s">
        <v>772</v>
      </c>
      <c r="B15" s="6" t="n">
        <v>11745</v>
      </c>
      <c r="C15" s="6" t="n">
        <v>11679</v>
      </c>
    </row>
    <row r="16" spans="1:3">
      <c r="A16" s="4" t="s">
        <v>773</v>
      </c>
      <c r="B16" s="4" t="s">
        <v>774</v>
      </c>
      <c r="C16" s="4" t="s">
        <v>775</v>
      </c>
    </row>
    <row r="17" spans="1:3">
      <c r="A17" s="4" t="s">
        <v>776</v>
      </c>
      <c r="B17" s="6" t="n">
        <v>2720</v>
      </c>
      <c r="C17" s="6" t="n">
        <v>2317</v>
      </c>
    </row>
    <row r="18" spans="1:3">
      <c r="A18" s="4" t="s">
        <v>777</v>
      </c>
      <c r="B18" s="4" t="s">
        <v>746</v>
      </c>
      <c r="C18" s="4" t="s">
        <v>778</v>
      </c>
    </row>
    <row r="19" spans="1:3">
      <c r="A19" s="4" t="s">
        <v>779</v>
      </c>
      <c r="B19" s="6" t="n">
        <v>3075</v>
      </c>
      <c r="C19" s="6" t="n">
        <v>2938</v>
      </c>
    </row>
    <row r="20" spans="1:3">
      <c r="A20" s="4" t="s">
        <v>780</v>
      </c>
      <c r="B20" s="4" t="s">
        <v>781</v>
      </c>
      <c r="C20" s="4" t="s">
        <v>781</v>
      </c>
    </row>
    <row r="21" spans="1:3">
      <c r="A21" s="4" t="s">
        <v>782</v>
      </c>
      <c r="B21" s="6" t="n">
        <v>11745</v>
      </c>
      <c r="C21" s="6" t="n">
        <v>11679</v>
      </c>
    </row>
    <row r="22" spans="1:3">
      <c r="A22" s="4" t="s">
        <v>783</v>
      </c>
      <c r="B22" s="4" t="s">
        <v>774</v>
      </c>
      <c r="C22" s="4" t="s">
        <v>775</v>
      </c>
    </row>
    <row r="23" spans="1:3">
      <c r="A23" s="4" t="s">
        <v>784</v>
      </c>
      <c r="B23" s="6" t="n">
        <v>3430</v>
      </c>
      <c r="C23" s="6" t="n">
        <v>2995</v>
      </c>
    </row>
    <row r="24" spans="1:3">
      <c r="A24" s="4" t="s">
        <v>785</v>
      </c>
      <c r="B24" s="4" t="s">
        <v>786</v>
      </c>
      <c r="C24" s="4" t="s">
        <v>787</v>
      </c>
    </row>
    <row r="25" spans="1:3">
      <c r="A25" s="4" t="s">
        <v>788</v>
      </c>
      <c r="B25" s="6" t="n">
        <v>3785</v>
      </c>
      <c r="C25" s="6" t="n">
        <v>3616</v>
      </c>
    </row>
    <row r="26" spans="1:3">
      <c r="A26" s="4" t="s">
        <v>789</v>
      </c>
      <c r="B26" s="4" t="s">
        <v>607</v>
      </c>
      <c r="C26" s="4" t="s">
        <v>607</v>
      </c>
    </row>
    <row r="27" spans="1:3">
      <c r="A27" s="4" t="s">
        <v>790</v>
      </c>
      <c r="B27" s="6" t="n">
        <v>11745</v>
      </c>
      <c r="C27" s="6" t="n">
        <v>11679</v>
      </c>
    </row>
    <row r="28" spans="1:3">
      <c r="A28" s="4" t="s">
        <v>791</v>
      </c>
      <c r="B28" s="4" t="s">
        <v>754</v>
      </c>
      <c r="C28" s="4" t="s">
        <v>755</v>
      </c>
    </row>
    <row r="29" spans="1:3">
      <c r="A29" s="4" t="s">
        <v>792</v>
      </c>
      <c r="B29" s="6" t="n">
        <v>3463</v>
      </c>
      <c r="C29" s="6" t="n">
        <v>3637</v>
      </c>
    </row>
    <row r="30" spans="1:3">
      <c r="A30" s="4" t="s">
        <v>793</v>
      </c>
      <c r="B30" s="4" t="s">
        <v>642</v>
      </c>
      <c r="C30" s="4" t="s">
        <v>642</v>
      </c>
    </row>
    <row r="31" spans="1:3">
      <c r="A31" s="4" t="s">
        <v>794</v>
      </c>
      <c r="B31" s="6" t="n">
        <v>4328</v>
      </c>
      <c r="C31" s="6" t="n">
        <v>4547</v>
      </c>
    </row>
    <row r="32" spans="1:3">
      <c r="A32" s="4" t="s">
        <v>795</v>
      </c>
      <c r="B32" s="4" t="s">
        <v>621</v>
      </c>
      <c r="C32" s="4" t="s">
        <v>6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3" t="s">
        <v>797</v>
      </c>
    </row>
    <row r="3" spans="1:3">
      <c r="A3" s="4" t="s">
        <v>36</v>
      </c>
      <c r="B3" s="6" t="n">
        <v>29175525</v>
      </c>
      <c r="C3" s="6" t="n">
        <v>29331278</v>
      </c>
    </row>
    <row r="4" spans="1:3">
      <c r="A4" s="4" t="s">
        <v>798</v>
      </c>
    </row>
    <row r="5" spans="1:3">
      <c r="A5" s="3" t="s">
        <v>797</v>
      </c>
    </row>
    <row r="6" spans="1:3">
      <c r="A6" s="4" t="s">
        <v>36</v>
      </c>
      <c r="B6" s="4" t="s">
        <v>48</v>
      </c>
      <c r="C6" s="4" t="s">
        <v>48</v>
      </c>
    </row>
    <row r="7" spans="1:3">
      <c r="A7" s="4" t="s">
        <v>799</v>
      </c>
    </row>
    <row r="8" spans="1:3">
      <c r="A8" s="3" t="s">
        <v>797</v>
      </c>
    </row>
    <row r="9" spans="1:3">
      <c r="A9" s="4" t="s">
        <v>36</v>
      </c>
      <c r="B9" s="5" t="n">
        <v>29175525</v>
      </c>
      <c r="C9" s="5" t="n">
        <v>29331278</v>
      </c>
    </row>
    <row r="10" spans="1:3">
      <c r="A10" s="4" t="s">
        <v>800</v>
      </c>
    </row>
    <row r="11" spans="1:3">
      <c r="A11" s="3" t="s">
        <v>797</v>
      </c>
    </row>
    <row r="12" spans="1:3">
      <c r="A12" s="4" t="s">
        <v>36</v>
      </c>
      <c r="B12" s="4" t="s">
        <v>48</v>
      </c>
      <c r="C12" s="4" t="s">
        <v>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2</v>
      </c>
    </row>
    <row r="2" spans="1:3">
      <c r="A2" s="4" t="s">
        <v>802</v>
      </c>
    </row>
    <row r="3" spans="1:3">
      <c r="A3" s="3" t="s">
        <v>803</v>
      </c>
    </row>
    <row r="4" spans="1:3">
      <c r="A4" s="4" t="s">
        <v>804</v>
      </c>
      <c r="B4" s="6" t="n">
        <v>1229</v>
      </c>
      <c r="C4" s="6" t="n">
        <v>2923</v>
      </c>
    </row>
    <row r="5" spans="1:3">
      <c r="A5" s="4" t="s">
        <v>805</v>
      </c>
    </row>
    <row r="6" spans="1:3">
      <c r="A6" s="3" t="s">
        <v>803</v>
      </c>
    </row>
    <row r="7" spans="1:3">
      <c r="A7" s="4" t="s">
        <v>804</v>
      </c>
      <c r="B7" s="5" t="n">
        <v>657</v>
      </c>
      <c r="C7" s="5" t="n">
        <v>3955</v>
      </c>
    </row>
    <row r="8" spans="1:3">
      <c r="A8" s="4" t="s">
        <v>806</v>
      </c>
    </row>
    <row r="9" spans="1:3">
      <c r="A9" s="3" t="s">
        <v>803</v>
      </c>
    </row>
    <row r="10" spans="1:3">
      <c r="A10" s="4" t="s">
        <v>804</v>
      </c>
      <c r="B10" s="5" t="n">
        <v>29176</v>
      </c>
      <c r="C10" s="5" t="n">
        <v>29331</v>
      </c>
    </row>
    <row r="11" spans="1:3">
      <c r="A11" s="4" t="s">
        <v>807</v>
      </c>
    </row>
    <row r="12" spans="1:3">
      <c r="A12" s="3" t="s">
        <v>803</v>
      </c>
    </row>
    <row r="13" spans="1:3">
      <c r="A13" s="4" t="s">
        <v>804</v>
      </c>
      <c r="B13" s="5" t="n">
        <v>48798</v>
      </c>
      <c r="C13" s="5" t="n">
        <v>48045</v>
      </c>
    </row>
    <row r="14" spans="1:3">
      <c r="A14" s="4" t="s">
        <v>808</v>
      </c>
    </row>
    <row r="15" spans="1:3">
      <c r="A15" s="3" t="s">
        <v>803</v>
      </c>
    </row>
    <row r="16" spans="1:3">
      <c r="A16" s="4" t="s">
        <v>804</v>
      </c>
      <c r="B16" s="5" t="n">
        <v>167</v>
      </c>
      <c r="C16" s="5" t="n">
        <v>335</v>
      </c>
    </row>
    <row r="17" spans="1:3">
      <c r="A17" s="4" t="s">
        <v>809</v>
      </c>
    </row>
    <row r="18" spans="1:3">
      <c r="A18" s="3" t="s">
        <v>803</v>
      </c>
    </row>
    <row r="19" spans="1:3">
      <c r="A19" s="4" t="s">
        <v>804</v>
      </c>
      <c r="B19" s="5" t="n">
        <v>490</v>
      </c>
      <c r="C19" s="5" t="n">
        <v>443</v>
      </c>
    </row>
    <row r="20" spans="1:3">
      <c r="A20" s="4" t="s">
        <v>810</v>
      </c>
    </row>
    <row r="21" spans="1:3">
      <c r="A21" s="3" t="s">
        <v>803</v>
      </c>
    </row>
    <row r="22" spans="1:3">
      <c r="A22" s="4" t="s">
        <v>811</v>
      </c>
      <c r="B22" s="5" t="n">
        <v>72559</v>
      </c>
      <c r="C22" s="5" t="n">
        <v>74288</v>
      </c>
    </row>
    <row r="23" spans="1:3">
      <c r="A23" s="4" t="s">
        <v>812</v>
      </c>
    </row>
    <row r="24" spans="1:3">
      <c r="A24" s="3" t="s">
        <v>803</v>
      </c>
    </row>
    <row r="25" spans="1:3">
      <c r="A25" s="4" t="s">
        <v>811</v>
      </c>
      <c r="B25" s="4" t="s">
        <v>48</v>
      </c>
      <c r="C25" s="5" t="n">
        <v>3000</v>
      </c>
    </row>
    <row r="26" spans="1:3">
      <c r="A26" s="4" t="s">
        <v>813</v>
      </c>
    </row>
    <row r="27" spans="1:3">
      <c r="A27" s="3" t="s">
        <v>803</v>
      </c>
    </row>
    <row r="28" spans="1:3">
      <c r="A28" s="4" t="s">
        <v>804</v>
      </c>
      <c r="B28" s="5" t="n">
        <v>1229</v>
      </c>
      <c r="C28" s="5" t="n">
        <v>2923</v>
      </c>
    </row>
    <row r="29" spans="1:3">
      <c r="A29" s="4" t="s">
        <v>814</v>
      </c>
    </row>
    <row r="30" spans="1:3">
      <c r="A30" s="3" t="s">
        <v>803</v>
      </c>
    </row>
    <row r="31" spans="1:3">
      <c r="A31" s="4" t="s">
        <v>804</v>
      </c>
      <c r="B31" s="5" t="n">
        <v>672</v>
      </c>
      <c r="C31" s="5" t="n">
        <v>4011</v>
      </c>
    </row>
    <row r="32" spans="1:3">
      <c r="A32" s="4" t="s">
        <v>815</v>
      </c>
    </row>
    <row r="33" spans="1:3">
      <c r="A33" s="3" t="s">
        <v>803</v>
      </c>
    </row>
    <row r="34" spans="1:3">
      <c r="A34" s="4" t="s">
        <v>804</v>
      </c>
      <c r="B34" s="5" t="n">
        <v>29176</v>
      </c>
      <c r="C34" s="5" t="n">
        <v>29331</v>
      </c>
    </row>
    <row r="35" spans="1:3">
      <c r="A35" s="4" t="s">
        <v>816</v>
      </c>
    </row>
    <row r="36" spans="1:3">
      <c r="A36" s="3" t="s">
        <v>803</v>
      </c>
    </row>
    <row r="37" spans="1:3">
      <c r="A37" s="4" t="s">
        <v>804</v>
      </c>
      <c r="B37" s="5" t="n">
        <v>48909</v>
      </c>
      <c r="C37" s="5" t="n">
        <v>48488</v>
      </c>
    </row>
    <row r="38" spans="1:3">
      <c r="A38" s="4" t="s">
        <v>817</v>
      </c>
    </row>
    <row r="39" spans="1:3">
      <c r="A39" s="3" t="s">
        <v>803</v>
      </c>
    </row>
    <row r="40" spans="1:3">
      <c r="A40" s="4" t="s">
        <v>804</v>
      </c>
      <c r="B40" s="5" t="n">
        <v>167</v>
      </c>
      <c r="C40" s="5" t="n">
        <v>335</v>
      </c>
    </row>
    <row r="41" spans="1:3">
      <c r="A41" s="4" t="s">
        <v>818</v>
      </c>
    </row>
    <row r="42" spans="1:3">
      <c r="A42" s="3" t="s">
        <v>803</v>
      </c>
    </row>
    <row r="43" spans="1:3">
      <c r="A43" s="4" t="s">
        <v>804</v>
      </c>
      <c r="B43" s="5" t="n">
        <v>490</v>
      </c>
      <c r="C43" s="5" t="n">
        <v>443</v>
      </c>
    </row>
    <row r="44" spans="1:3">
      <c r="A44" s="4" t="s">
        <v>819</v>
      </c>
    </row>
    <row r="45" spans="1:3">
      <c r="A45" s="3" t="s">
        <v>803</v>
      </c>
    </row>
    <row r="46" spans="1:3">
      <c r="A46" s="4" t="s">
        <v>811</v>
      </c>
      <c r="B46" s="5" t="n">
        <v>72609</v>
      </c>
      <c r="C46" s="5" t="n">
        <v>74308</v>
      </c>
    </row>
    <row r="47" spans="1:3">
      <c r="A47" s="4" t="s">
        <v>820</v>
      </c>
    </row>
    <row r="48" spans="1:3">
      <c r="A48" s="3" t="s">
        <v>803</v>
      </c>
    </row>
    <row r="49" spans="1:3">
      <c r="A49" s="4" t="s">
        <v>811</v>
      </c>
      <c r="B49" s="4" t="s">
        <v>48</v>
      </c>
      <c r="C49" s="6" t="n">
        <v>3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20:08:27Z</dcterms:created>
  <dcterms:modified xmlns:dcterms="http://purl.org/dc/terms/" xmlns:xsi="http://www.w3.org/2001/XMLSchema-instance" xsi:type="dcterms:W3CDTF">2018-03-27T20:08:27Z</dcterms:modified>
</cp:coreProperties>
</file>